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HAN" sheetId="5" r:id="rId5"/>
    <s:sheet name="CONSOLIDATED STATEMENTS OF CASH" sheetId="6" r:id="rId6"/>
    <s:sheet name="SIGNIFICANT ACCOUNTING POLICIES" sheetId="7" r:id="rId7"/>
    <s:sheet name="MARKETABLE SECURITIES" sheetId="8" r:id="rId8"/>
    <s:sheet name="PROPERTY AND EQUIPMENT" sheetId="9" r:id="rId9"/>
    <s:sheet name="GOODWILL" sheetId="10" r:id="rId10"/>
    <s:sheet name="EMPLOYEES' RIGHTS UPON RETIREME" sheetId="11" r:id="rId11"/>
    <s:sheet name="COMMITMENTS AND CONTINGENT LIAB" sheetId="12" r:id="rId12"/>
    <s:sheet name="SHAREHOLDERS' EQUITY" sheetId="13" r:id="rId13"/>
    <s:sheet name="TAXES ON INCOME" sheetId="14" r:id="rId14"/>
    <s:sheet name="SUPPLEMENTARY BALANCE SHEET INF" sheetId="15" r:id="rId15"/>
    <s:sheet name="SELECTED STATEMENT OF OPERATION" sheetId="16" r:id="rId16"/>
    <s:sheet name="SIGNIFICANT ACCOUNTING POLICI17" sheetId="17" r:id="rId17"/>
    <s:sheet name="SIGNIFICANT ACCOUNTING POLICI18" sheetId="18" r:id="rId18"/>
    <s:sheet name="MARKETABLE SECURITIES (Tables)" sheetId="19" r:id="rId19"/>
    <s:sheet name="PROPERTY AND EQUIPMENT (Tables)" sheetId="20" r:id="rId20"/>
    <s:sheet name="EMPLOYEES' RIGHTS UPON RETIRE21" sheetId="21" r:id="rId21"/>
    <s:sheet name="COMMITMENTS AND CONTINGENT LI22" sheetId="22" r:id="rId22"/>
    <s:sheet name="SHAREHOLDERS' EQUITY (Tables)" sheetId="23" r:id="rId23"/>
    <s:sheet name="TAXES ON INCOME (Tables)" sheetId="24" r:id="rId24"/>
    <s:sheet name="SUPPLEMENTARY BALANCE SHEET I25" sheetId="25" r:id="rId25"/>
    <s:sheet name="SELECTED STATEMENT OF OPERATI26" sheetId="26" r:id="rId26"/>
    <s:sheet name="SIGNIFICANT ACCOUNTING POLICI27" sheetId="27" r:id="rId27"/>
    <s:sheet name="MARKETABLE SECURITIES (Details)" sheetId="28" r:id="rId28"/>
    <s:sheet name="PROPERTY AND EQUIPMENT (Details" sheetId="29" r:id="rId29"/>
    <s:sheet name="PROPERTY AND EQUIPMENT (Detai30" sheetId="30" r:id="rId30"/>
    <s:sheet name="EMPLOYEES' RIGHTS UPON RETIRE31" sheetId="31" r:id="rId31"/>
    <s:sheet name="EMPLOYEES' RIGHTS UPON RETIRE32" sheetId="32" r:id="rId32"/>
    <s:sheet name="COMMITMENTS AND CONTINGENT LI33" sheetId="33" r:id="rId33"/>
    <s:sheet name="COMMITMENTS AND CONTINGENT LI34" sheetId="34" r:id="rId34"/>
    <s:sheet name="SHAREHOLDERS' EQUITY (Details)" sheetId="35" r:id="rId35"/>
    <s:sheet name="SHAREHOLDERS' EQUITY (Details 1" sheetId="36" r:id="rId36"/>
    <s:sheet name="SHAREHOLDERS' EQUITY (Details 2" sheetId="37" r:id="rId37"/>
    <s:sheet name="SHAREHOLDERS' EQUITY (Details T" sheetId="38" r:id="rId38"/>
    <s:sheet name="TAXES ON INCOME (Details)" sheetId="39" r:id="rId39"/>
    <s:sheet name="TAXES ON INCOME (Details 1)" sheetId="40" r:id="rId40"/>
    <s:sheet name="TAXES ON INCOME (Details 2)" sheetId="41" r:id="rId41"/>
    <s:sheet name="TAXES ON INCOME (Details 3)" sheetId="42" r:id="rId42"/>
    <s:sheet name="TAXES ON INCOME (Details Textua" sheetId="43" r:id="rId43"/>
    <s:sheet name="SUPPLEMENTARY BALANCE SHEET I44" sheetId="44" r:id="rId44"/>
    <s:sheet name="SUPPLEMENTARY BALANCE SHEET I45" sheetId="45" r:id="rId45"/>
    <s:sheet name="SUPPLEMENTARY BALANCE SHEET I46" sheetId="46" r:id="rId46"/>
    <s:sheet name="SUPPLEMENTARY BALANCE SHEET I47" sheetId="47" r:id="rId47"/>
    <s:sheet name="SUPPLEMENTARY BALANCE SHEET I48" sheetId="48" r:id="rId48"/>
    <s:sheet name="SELECTED STATEMENT OF OPERATI49" sheetId="49" r:id="rId49"/>
    <s:sheet name="SELECTED STATEMENT OF OPERATI50" sheetId="50" r:id="rId50"/>
    <s:sheet name="SELECTED STATEMENT OF OPERATI51" sheetId="51" r:id="rId51"/>
    <s:sheet name="SELECTED STATEMENT OF OPERATI52" sheetId="52" r:id="rId52"/>
    <s:sheet name="SELECTED STATEMENT OF OPERATI53" sheetId="53" r:id="rId53"/>
    <s:sheet name="SELECTED STATEMENT OF OPERATI54" sheetId="54" r:id="rId54"/>
    <s:sheet name="SELECTED STATEMENT OF OPERATI55" sheetId="55" r:id="rId55"/>
    <s:sheet name="SELECTED STATEMENT OF OPERATI56" sheetId="56" r:id="rId56"/>
    <s:sheet name="SELECTED STATEMENT OF OPERATI57" sheetId="57" r:id="rId57"/>
  </s:sheets>
  <s:definedNames/>
  <s:calcPr calcId="124519" calcMode="auto" fullCalcOnLoad="1"/>
</s:workbook>
</file>

<file path=xl/sharedStrings.xml><?xml version="1.0" encoding="utf-8"?>
<sst xmlns="http://schemas.openxmlformats.org/spreadsheetml/2006/main" uniqueCount="562">
  <si>
    <t>Document And Entity Information</t>
  </si>
  <si>
    <t>12 Months Ended</t>
  </si>
  <si>
    <t>Dec. 31, 2015shares</t>
  </si>
  <si>
    <t>Document Information [Line Items]</t>
  </si>
  <si>
    <t>Entity Registrant Name</t>
  </si>
  <si>
    <t>MIND CTI LTD</t>
  </si>
  <si>
    <t>Entity Central Index Key</t>
  </si>
  <si>
    <t>Current Fiscal Year End Date</t>
  </si>
  <si>
    <t>--12-31</t>
  </si>
  <si>
    <t>Entity Filer Category</t>
  </si>
  <si>
    <t>Non-accelerated Filer</t>
  </si>
  <si>
    <t>Trading Symbol</t>
  </si>
  <si>
    <t>MNDO</t>
  </si>
  <si>
    <t>Entity Common Stock, Shares Outstanding</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Short-term bank deposits</t>
  </si>
  <si>
    <t>Marketable securities</t>
  </si>
  <si>
    <t>Accounts receivable, net:</t>
  </si>
  <si>
    <t>Trade</t>
  </si>
  <si>
    <t>Other</t>
  </si>
  <si>
    <t>Prepaid expenses</t>
  </si>
  <si>
    <t>Deferred cost of revenues</t>
  </si>
  <si>
    <t>Deferred income taxes</t>
  </si>
  <si>
    <t>Inventories</t>
  </si>
  <si>
    <t>Total current assets</t>
  </si>
  <si>
    <t>INVESTMENTS AND OTHER NON-CURRENT ASSETS:</t>
  </si>
  <si>
    <t>Marketable securities - available-for-sale</t>
  </si>
  <si>
    <t>[1]</t>
  </si>
  <si>
    <t>Severance pay fund</t>
  </si>
  <si>
    <t>PROPERTY AND EQUIPMENT, net of accumulated depreciation and amortization</t>
  </si>
  <si>
    <t>GOODWILL</t>
  </si>
  <si>
    <t>Total assets</t>
  </si>
  <si>
    <t>Accounts payable and accruals:</t>
  </si>
  <si>
    <t>Deferred revenues</t>
  </si>
  <si>
    <t>Total current liabilities</t>
  </si>
  <si>
    <t>LONG-TERM LIABILITIES:</t>
  </si>
  <si>
    <t>Employees' rights upon retirement</t>
  </si>
  <si>
    <t>Total liabilities</t>
  </si>
  <si>
    <t>SHAREHOLDERS’ EQUITY:</t>
  </si>
  <si>
    <t>Share capital</t>
  </si>
  <si>
    <t>Additional paid-in capital</t>
  </si>
  <si>
    <t>Accumulated other comprehensive loss</t>
  </si>
  <si>
    <t>Differences from translation of foreign currency financial statements of a subsidiary</t>
  </si>
  <si>
    <t>Treasury shares</t>
  </si>
  <si>
    <t>Accumulated deficit</t>
  </si>
  <si>
    <t>Total shareholders’ equity</t>
  </si>
  <si>
    <t>Total liabilities and shareholders’ equity</t>
  </si>
  <si>
    <t>As of December 31, 2015 the Company held a long-term security bond which is classified as available for sale security and is presented on its fair value. The fair value of the available-for-sale security based on quoted prices in active markets for identical instruments (Level 1 as defined under ASC_820).</t>
  </si>
  <si>
    <t>CONSOLIDATED STATEMENTS OF OPERATIONS - USD ($) shares in Thousands, $ in Thousands</t>
  </si>
  <si>
    <t>Dec. 31, 2013</t>
  </si>
  <si>
    <t>REVENUES:</t>
  </si>
  <si>
    <t>Sales of licenses</t>
  </si>
  <si>
    <t>Services</t>
  </si>
  <si>
    <t>Revenues, Total</t>
  </si>
  <si>
    <t>COST OF REVENUES</t>
  </si>
  <si>
    <t>Cost of sales of licenses</t>
  </si>
  <si>
    <t>Cost of services</t>
  </si>
  <si>
    <t>Cost of Revenue, Total</t>
  </si>
  <si>
    <t>GROSS PROFIT</t>
  </si>
  <si>
    <t>RESEARCH AND DEVELOPMENT EXPENSES</t>
  </si>
  <si>
    <t>SELLING AND MARKETING EXPENSES</t>
  </si>
  <si>
    <t>GENERAL AND ADMINISTRATIVE EXPENSES</t>
  </si>
  <si>
    <t>OPERATING INCOME</t>
  </si>
  <si>
    <t>FINANCIAL INCOME (EXPENSES) - net</t>
  </si>
  <si>
    <t>INCOME BEFORE TAXES ON INCOME</t>
  </si>
  <si>
    <t>TAXES ON INCOME</t>
  </si>
  <si>
    <t>NET INCOME FOR THE YEAR</t>
  </si>
  <si>
    <t>EARNINGS PER ORDINARY SHARE -</t>
  </si>
  <si>
    <t>Basic and diluted (in dollars per share)</t>
  </si>
  <si>
    <t>WEIGHTED AVERAGE NUMBER OF ORDINARY SHARES USED IN COMPUTATION OF EARNINGS PER ORDINARY SHARE - IN THOUSANDS</t>
  </si>
  <si>
    <t>Basic (in shares)</t>
  </si>
  <si>
    <t>Diluted (in shares)</t>
  </si>
  <si>
    <t>CONSOLIDATED STATEMENTS OF COMPREHENSIVE INCOME - USD ($) $ in Thousands</t>
  </si>
  <si>
    <t>COMPREHENSIVE INCOME</t>
  </si>
  <si>
    <t>Net Income</t>
  </si>
  <si>
    <t>OTHER COMPREHENSIVE INCOME (LOSS)</t>
  </si>
  <si>
    <t>Currency translation adjustments</t>
  </si>
  <si>
    <t>Unrealized gain (loss) from available-for-sale securities</t>
  </si>
  <si>
    <t>Total other comprehensive income (loss)</t>
  </si>
  <si>
    <t>TOTAL COMPREHENSIVE INCOME</t>
  </si>
  <si>
    <t>CONSOLIDATED STATEMENTS OF CHANGES IN SHAREHOLDERS' EQUITY - USD ($) shares in Thousands, $ in Thousands</t>
  </si>
  <si>
    <t>Total</t>
  </si>
  <si>
    <t>Common Stock [Member]</t>
  </si>
  <si>
    <t>Additional Paid-in Capital [Member]</t>
  </si>
  <si>
    <t>Accumulated Other Comprehensive Loss [Member]</t>
  </si>
  <si>
    <t>Accumulated deficit [Member]</t>
  </si>
  <si>
    <t>Treasury Shares [Member]</t>
  </si>
  <si>
    <t>BALANCE at Dec. 31, 2012</t>
  </si>
  <si>
    <t>BALANCE (in shares) at Dec. 31, 2012</t>
  </si>
  <si>
    <t>Comprehensive income</t>
  </si>
  <si>
    <t>Dividend paid (Note 7c)</t>
  </si>
  <si>
    <t>Employees share based compensation expenses</t>
  </si>
  <si>
    <t>Exercise of options issued to employees from treasury shares</t>
  </si>
  <si>
    <t>Exercise of options issued to employees from treasury shares (in share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Net income</t>
  </si>
  <si>
    <t>Adjustments to reconcile net income to net cash provided by operating activities:</t>
  </si>
  <si>
    <t>Depreciation and amortization (see Note 3)</t>
  </si>
  <si>
    <t>Deferred income taxes, net</t>
  </si>
  <si>
    <t>Accrued severance pay</t>
  </si>
  <si>
    <t>Unrealized loss (gain) from marketable securities, net</t>
  </si>
  <si>
    <t>Capital gain on sale of property and equipment, net</t>
  </si>
  <si>
    <t>Employees share based compensation</t>
  </si>
  <si>
    <t>Realized loss (gain) on sale of marketable securities - available-for-sale, net</t>
  </si>
  <si>
    <t>Decrease (increase) in accounts receivable:</t>
  </si>
  <si>
    <t>Decrease (increase) in prepaid expenses and deferred cost of revenues</t>
  </si>
  <si>
    <t>Decrease in inventories</t>
  </si>
  <si>
    <t>Increase (decrease) in accounts payable and accruals:</t>
  </si>
  <si>
    <t>Increase (decrease) in deferred revenues</t>
  </si>
  <si>
    <t>Net cash provided by operating activities</t>
  </si>
  <si>
    <t>CASH FLOWS FROM INVESTING ACTIVITIES:</t>
  </si>
  <si>
    <t>Investment in marketable securities - available-for-sale</t>
  </si>
  <si>
    <t>Proceeds from sale of marketable securities - available-for-sale</t>
  </si>
  <si>
    <t>Purchase of property and equipment</t>
  </si>
  <si>
    <t>Severance pay funds</t>
  </si>
  <si>
    <t>Investment in short-term bank deposits</t>
  </si>
  <si>
    <t>Realization of short-term bank deposits</t>
  </si>
  <si>
    <t>Investments in marketable securities</t>
  </si>
  <si>
    <t>Proceeds from sale of property and equipment</t>
  </si>
  <si>
    <t>Net cash provided by (used in) investing activities</t>
  </si>
  <si>
    <t>CASH FLOWS FROM FINANCING ACTIVITIES:</t>
  </si>
  <si>
    <t>Employee stock options exercised and paid</t>
  </si>
  <si>
    <t>Dividend paid</t>
  </si>
  <si>
    <t>Net cash used in financing activities</t>
  </si>
  <si>
    <t>TRANSLATION ADJUSTMENTS ON CASH AND CASH EQUIVALENTS</t>
  </si>
  <si>
    <t>INCREASE (DECREASE) IN CASH AND CASH EQUIVALENTS</t>
  </si>
  <si>
    <t>BALANCE OF CASH AND CASH EQUIVALENTS AT BEGINNING OF YEAR</t>
  </si>
  <si>
    <t>BALANCE OF CASH AND CASH EQUIVALENTS AT END OF YEAR</t>
  </si>
  <si>
    <t>SUPPLEMENTAL DISCLOSURE OF CASH FLOW AND NON-CASH ACTIVITIES-</t>
  </si>
  <si>
    <t>Taxes paid</t>
  </si>
  <si>
    <t>SIGNIFICANT ACCOUNTING POLICIES</t>
  </si>
  <si>
    <t>Accounting Policies [Abstract]</t>
  </si>
  <si>
    <t>Significant Accounting Policies [Text Block]</t>
  </si>
  <si>
    <t xml:space="preserve"> NOTE 1 - SIGNIFICANT ACCOUNTING POLICIES a. General: 1) Nature of operations MIND C.T.I. Ltd. (the “Company”) is an Israeli company, which together with its subsidiaries operate in one segment, providing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The Company has wholly-owned subsidiaries in the United States ("Mind Software Inc." or "Sentori"), Romania ("Mind Software SRL"), and U.K ("Mind Software Limited" or "Omni"). 2) Accounting principles The consolidated financial statements were prepared in accordance with United States Generally Accepted Accounting Principles ("U.S. GAAP").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of products and service sales using the percentage of completion method, the valuation of auction rate securities, and the impairment of goodwill and other intangible asset. Functional currency The currency of the primary economic environment in which the operations of the Company and its subsidiaries are conducted is the U.S. dollar (“dollar” or “$”). Most of the Company’s revenues are derived from sales outside of Israel, which are denominated primarily in dollars. In addition, the majority of the Company’s cash reserves and financing activities are denominated in dollars. Thus, the functional currency of the Company and its subsidiaries is the dollar. Transactions and balances originally denominated in dollars are presented at their original amounts. Balances in non-dollar currencies are re-measured into dollars using historical and current exchange rates for non-monetary and monetary balances, respectively. For non-dollar transactions and other items (detailed below) reflected in the statements of operations, the following exchange rates are used: (i) for transactions: exchange rates at transaction dates or average rates; and (ii) for other items (derived from non-monetary balance sheet items, such as depreciation and amortization, etc.) - historical exchange rates. The resulting currency translation gains or losses are carried to financial income or expenses, as appropriate. Principles of consolidation: 1) The consolidated financial statements include the accounts of the Company and all of its wholly-owned subsidiaries. 2) Inter-company balances and transactions have been eliminated in consolidation. Profits from inter-company sales, not yet realized outside the Company and its subsidiaries, have also been eliminated. c. Reclassifications: Certain amounts in prior years’ financial statements have been reclassified to conform to the current year’s presentation. d. Cash equivalents: The Company and its subsidiaries consider all highly liquid investments, which include short-term bank deposits (up to three months from original date of deposit) that are not restricted as to withdrawal or use, to be cash equivalents. e. Short-term bank deposits: Bank deposits with maturities of more than three months but less than one year are included in short-term bank deposits. Such short-term bank deposits are stated at cost. f. Marketable securities: Marketable securities are classified as "financial assets held at fair value through profit or loss" when held for trading or are designated upon initial recognition as financial assets at fair value through profit or loss. Financial asset at fair value through profit or loss is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 g. Available-for-sale financial assets ("AFS financial assets"): AFS financial assets are non-derivatives that are either designated as AFS or are not classified as (a) loans and receivables, (b) held-to-maturity investments or (c) financial assets at fair value through profit or loss. The AFS held by the Company are traded in an active market and are stated at fair value at the end of each reporting period. Interest income calculated using the effective interest method. Changes in the fair value of AFS financial assets are recognized in other comprehensive income (loss). Unrealized losses considered to be temporary are reflected in other comprehensive income (loss). Unrealized losses that are considered to be other-than-temporary are charged to income as an impairment charge. See also Note 2. h. Inventories: Inventories are valued at the lower of cost or market value. Cost is determined by the “first-in, first-out” method. Most of the inventories consist of acquired hardware. i. Property and equipment: 1) These assets are stated at cost less accumulated depreciation. 2) The assets are depreciated by the straight-line method, on basis of their estimated useful life. % Computers and electronic equipment 15-33 (mainly 33) Office furniture and equipment 6-7 Vehicles 15 Leasehold improvements are amortized by the straight-line method over the term of the lease, which is shorter than the estimated useful life of the improvements. j. Goodwill: Goodwill reflects the excess of the purchase price of subsidiaries acquired over the fair value of net assets acquired. Under Accounting Standards Codification (“ASC”) 350, "Goodwill" is not amortized but rather tested for impairment at least annually. The Company performs annual testing for impairment of the goodwill during the third quarter of each year, see also Note 4. k.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 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 l. Revenue recognition: The Company’s revenues consist of revenues generated from software licensing, sales of professional services, including integration and implementation, sales of third-party hardware and software, maintenance services, managed services and training. The Company applies the provisions of Statement of ASC 985-605, "Revenue Recognition" and ASC 605-35, "Construction-Type and Production-Type Contracts", as follows: i) Licenses Revenue from sale of products is recognized when delivery has occurred, persuasive evidence of an arrangement exists, the sales price is fixed or determinable and collection is probable. If collection is not considered probable, revenue is recognized when the fee is collected. The Company generally does not grant a right of return on products sold to customers. ii) Services The services the Company provides consist of implementation, training, hardware installation, maintenance, support and project management. All services are priced on a fixed price basis and are recognized ratably over the period in which the services are provided except services which are recognized under the percentage-of-completion method as described below. Products are mainly supplied with maintenance for a period of one year from delivery. When revenue on sale of the products is recognized, the Company defers a portion of the sales price and recognizes it as maintenance revenue ratably over the above period. The portion of the sales price that is deferred is determined based on the fair value of the service as priced in transactions in which the Company renders maintenance solely. Where vendor specific objective evidence for fair value cannot be determined, the entire sale is being recognized over the maintenance period. Where the services are considered essential to the functionality of the software products, both the software product revenue and the revenue related to the integration and implementation services are recognized under the percentage-of-completion method in accordance with ASC 605-35. The Company generally determines the percentage-of-completion by comparing the labor performed to date to the estimated total labor required to complete the project. When the estimate indicates that a loss will be incurred, such loss is recorded in the period identified. Significant judgments and estimates are involved in determining the percent complete of each contract. Different assumptions could yield materially different results. (iii) Managed Services Revenues from managed services include a monthly fee for services and for right of use and are recorded as service revenues and license revenues, respectively. The monthly fee is based mainly on number of subscribers or customer’s business volume and the agreements include a minimum monthly charge. These revenues are recognized on a monthly basis. Where installation services are sold together with a managed services contract, the installation services are being recognized over the entire contract term, commencing the deployment finalization. Deferred costs of revenues are presented net of related advances from customers. m.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n. Allowance for doubtful accounts: The allowance is determined for specific debts doubtful of collection. o. Share-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 p.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stock-method. q. Treasury shares: Treasury shares are presented as a reduction in shareholders' equity, at their cost to the Company, under "Treasury shares". r. Concentration of credit risks: Most of the Company’s and its subsidiaries' cash and cash equivalents as of December 31, 2015 and 2014 we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 s. Recently issued accounting pronouncements: On May 28, 2014, the Financial Accounting Statndards Board (“FASB”) and the International Accounting Standards Board (“IASB”) issued their final standard on revenue from contracts with customers. The standard, issued as ASU 2014-09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 Identify the contract(s) with a customer (step 1). • Identify the performance obligations in the contract (step 2). • Determine the transaction price (step 3). • Allocate the transaction price to the performance obligations in the contract (step 4). • Recognize revenue when (or as) the entity satisfies a performance obligation (step 5). ASU 2014-09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 Compared with current U.S. GAAP, ASU 2014-09 also requires significantly expanded disclosures about revenue recognition. On August 12, 2015, the FASB issued ASU 2015-14, which defers the effective date of the Board’s revenue standard, ASU 2014-09, by one year for all entities and permits early adoption on a limited basis. Specifically: • For public business entities, the standard is effective for annual reporting periods (including interim reporting periods within those periods) beginning after December 15, 2017. Early adoption is permitted as of annual reporting periods beginning after December 15, 2016, including interim reporting periods within those annual periods. • For non-public entities, the standard is effective for annual reporting periods beginning after December 15, 2018, and interim reporting periods within annual reporting periods beginning after December 15, 2019. Non-public entities can also elect to early adopt the standard as of the following: - Annual reporting periods beginning after December 15, 2016, including interim periods. - Annual reporting periods beginning after December 15, 2016, and interim periods within annual reporting periods beginning one year after the annual reporting period in which the new standard is initially applied. On November 20, 2015, the FASB issued ASU 2015-17 a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t>
  </si>
  <si>
    <t>MARKETABLE SECURITIES</t>
  </si>
  <si>
    <t>Available-For-Sale Securities [Abstract]</t>
  </si>
  <si>
    <t>Investments in Debt and Marketable Equity Securities (and Certain Trading Assets) Disclosure [Text Block]</t>
  </si>
  <si>
    <t xml:space="preserve"> NOTE 2 - MARKETABLE SECURITIES December 31 Maturity year 2015 2014 U.S. dollars in thousands Short-term (a): Municipal bond $ 4,446 $ 4,408 Corporate bond 705 630 $ 5,151 $ 5,038 Long-term - security bond (b) Perpetual $ 1,441 $ 1,574 a. The Company invests in highly-rated marketable securities, and its policy limits the amount of credit exposure to any one issuer. The Company’s investment policy requires investments to be investment grade, rated single-A or better, with the objective of minimizing the potential risk of principal loss. Fair values were determined for each individual security in the investment portfolio based on quoted prices in active markets. b. As of December 31, 2015 the Company held a long-term security bond which is classified as available for sale security and is presented on its fair value. The fair value of the available-for-sale security based on quoted prices in active markets for identical instruments (Level 1 as defined under ASC_820).</t>
  </si>
  <si>
    <t>PROPERTY AND EQUIPMENT</t>
  </si>
  <si>
    <t>Property, Plant and Equipment [Abstract]</t>
  </si>
  <si>
    <t>Property, Plant and Equipment Disclosure [Text Block]</t>
  </si>
  <si>
    <t xml:space="preserve"> NOTE 3 - PROPERTY AND EQUIPMENT a. Composition of assets, grouped by major classification, is as follows: December 31 2015 2014 U.S. dollars in thousands Computers and electronic equipment $ 1,756 $ 1,621 Land 263 263 Office furniture and equipment 166 165 Vehicles 201 191 Leasehold improvements 8 8 2,394 2,248 Less - accumulated depreciation and amortization 1,803 1,630 $ 591 $ 618 b. Depreciation and amortization expenses totaled $ 173 233 250</t>
  </si>
  <si>
    <t>Goodwill and Intangible Assets Disclosure [Abstract]</t>
  </si>
  <si>
    <t>Goodwill Disclosure [Text Block]</t>
  </si>
  <si>
    <t xml:space="preserve"> NOTE 4 - GOODWILL Goodwill represents the excess of the purchase price over the fair value of the net tangible and identifiable intangible assets acquired in each business combination. The carrying value of goodwill was allocated to MIND’s reporting units pursuant to ASC 350. ASC 350 requires that companies not amortize goodwill, but instead test for impairment at least annually using a two-step approach. The Company evaluates goodwill,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If the carrying amount of the reporting unit exceeds its fair value, goodwill is considered impaired and a second step is performed to measure the amount of impairment. The second step involves determining the implied value of goodwill for the reporting unit. Any excess carrying amount of goodwill over the fair value determined in the second step will be recorded as a goodwill impairment loss. The Company performed the annual impairment tests during the third quarter of 2015, 2014 and 2013 and did not identify any impairment losses.</t>
  </si>
  <si>
    <t>EMPLOYEES' RIGHTS UPON RETIREMENT</t>
  </si>
  <si>
    <t>Compensation and Retirement Disclosure [Abstract]</t>
  </si>
  <si>
    <t>Pension and Other Postretirement Benefits Disclosure [Text Block]</t>
  </si>
  <si>
    <t xml:space="preserve"> NOTE 5 - EMPLOYEES' RIGHTS UPON RETIREMENT a. Israeli law generally requires payment of severance pay upon dismissal of an employee or upon termination of employment in certain other circumstances. The severance pay liability of the Company to its Israeli employees, based upon the number of years of service and the latest monthly salary, is partly covered by regular deposits with severance pay funds and pension funds, and by purchase of insurance policies; under labor agreements, the deposits with recognized pension funds and the insurance policies, as above, are in the employees' names and are, subject to certain limitations, the property of the employees. December 31 2015 2014 U.S. dollars in thousands Accrued severance pay $ 1,786 $ 1,687 Less - amounts funded (presented in “Investment and other non-current assets”) (1,623) (1,597) Unfunded balance $ 163 $ 90 The amounts of accrued severance pay as above cover the Company’s severance pay liability in accordance with labor agreements in force and based on salary components which, in management’s opinion, create entitlement to severance pay. The Company records the obligation as if it was payable at each balance sheet date on an undiscounted basis. Withdrawals from the funds are generally made for the purpose of paying severance pay. b. The severance pay expenses were $ 271 181 139</t>
  </si>
  <si>
    <t>COMMITMENTS AND CONTINGENT LIABILITIES</t>
  </si>
  <si>
    <t>Commitments and Contingencies Disclosure [Abstract]</t>
  </si>
  <si>
    <t>Commitments and Contingencies Disclosure [Text Block]</t>
  </si>
  <si>
    <t xml:space="preserve"> NOTE 6 - COMMITMENTS AND CONTINGENT LIABILITIES a. Commitments: The Company and its subsidiaries entered into premises lease agreements that will expire between 2017 and 2019. Years ending December 31: U.S. dollars in thousands 2016 $ 548 2017 539 2018 246 2019 46 $ 1,379 Rental expense totaled $ 529 603 581 b. Contingent liabilities: The Company has provided bank guarantees relating to future performance on certain contracts. As of December 31, 2015, contingent liabilities on outstanding bank guarantees aggregated to an amount of approximately $ 40</t>
  </si>
  <si>
    <t>SHAREHOLDERS' EQUITY</t>
  </si>
  <si>
    <t>Equity [Abstract]</t>
  </si>
  <si>
    <t>Shareholders' Equity and Share-based Payments [Text Block]</t>
  </si>
  <si>
    <t xml:space="preserve"> NOTE 7 - SHAREHOLDERS’ EQUITY a. Share capital: The Company’s ordinary shares are traded in the United States on the NASDAQ National Market, under the symbol MNDO. b. Treasury shares: During the period between September 2008 and December 2009, the Company has purchased an aggregate amount of 3,165,092 2.8 2,457,592 1.7 171 424 73 c. Dividend: Dividends paid per share in the years ended December 31, 2015, 2014 and 2013 were $ 0.30 0.24 0.24 The Company paid dividends to its shareholders in the amounts of $ 5.8 4.5 4.5 d. Stock option plans: In December 1998, the Board of Directors approved an employee stock option plan, which was amended in 2000 and in 2003 (the “1998 Plan”). During 2004, the Board of Directors approved an employee stock option plan (the “2000 Plan”). Under the 1998 Plan (as amended in 2000 and in 2003) and the 2000 plan, options for up to 4,306,000 0.01 In 2011, the Board of Directors and the 2011 Annual General Meeting of the Company’s shareholders approved a share incentive plan (the “2011 Share Incentive Plan”). Under the 2011 Share Incentive Plan, options for up to 1,800,000 0.01 Each option can be exercised to purchase one Ordinary Share. Immediately upon issuance, the Ordinary Shares issuable upon the exercise of the options will confer on holders the same rights as the other ordinary shares. The Board of Directors determines the exercise price and the vesting period of the options granted. The outstanding options granted under the above mentioned plans vest over 3 5 5 7 The compensation costs charged against income for all of the Company's equity incentive plans during the years ended December 31, 2015, 2014 and 2013 were approximately $ 138 72 58 1) Years ended December 31 2015 2014 2013 Number Weighted Number Weighted Number Weighted Options outstanding at beginning of year 851,600 $ 2.63 460,000 $ 1.93 588,700 $ 1.87 Changes during year: Granted (a) 116,800 $ 1.66 666,000 $ 2.81 96,000 $ 2.16 Exercised (92,100) $ 1.85 (225,400) $ 1.88 (103,500) $ 0.70 Forfeited (166,000) $ 2.88 (49,000) $ 2.03 (36,000) $ 1.94 Expired - - - - (85,200) $ 3.24 Options outstanding at end of year 710,300 $ 2.51 851,600 $ 2.63 460,000 $ 1.93 Options exercisable at end of year 51,000 $ 1.98 43,600 $ 2.00 193,000 $ 1.95 Weighted average grant date fair value of options granted during the year (b) 0.94 $ 0.51 $ 0.41 (a) In the years ended December 31, 2015 and 2014 the options were granted with an exercise price equal to the average closing price per share of the Company’s ordinary shares on the stock market during the 30 trading day period immediately preceding the date of grant of such option or with an exercise price equal to par value of NIS 0.01. In the year ended December 31, 2013 the options were granted with an exercise price equal to the average closing price per share of the Company ordinary’s shares on the stock market during the 30 trading day period immediately preceding the date of grant of such option. (b) Years ended December 31 2015 2014 2013 Dividend yield 10 % 11 % 11 % Expected volatility* 48 % 44 % 49 % Average risk-free interest rate 1.5 % 1.5 % 0.8 % Expected average term - in years 3.88 3.88 3.88 * Volatility is based on historical volatility of the Company's share price for periods matching the expected term of the option until exercise. As of December 31, 2015 there were approximately $ 225 1.46 2) Options Outstanding Options Exercisable Number Weighted Number Weighted outstanding average Weighted exercisable average Weighted Range of at remaining average at remaining average exercise December 31, contractual exercise December 31, contractual exercise prices 2015 life price 2015 life price Years Years $ 0.003  1.939 118,800 2.74 $ 0.72 44,000 0.85 $ 1.94 $ 2.16  2.947 591,500 3.73 $ 2.87 7,000 1.74 $ 2.27 710,300 3.56 $ 2.51 51,000 0.97 $ 1.98 The total intrinsic value of options exercised during the years ended December 31, 2015, 2014 and 2013 were approximately $ 176 322 165 231 28</t>
  </si>
  <si>
    <t>Income Tax Disclosure [Abstract]</t>
  </si>
  <si>
    <t>Income Tax Disclosure [Text Block]</t>
  </si>
  <si>
    <t xml:space="preserve"> NOTE 8 - TAXES ON INCOME a. Tax benefits under the Law for the Encouragement of Industry (Taxes), 1969: The Company is an “industrial company”, as defined by this law. As such, the Company is entitled to claim depreciation at increased rates for equipment used in industrial activity, as stipulated by regulations published under the inflationary adjustments law. b. Tax benefits under the Law for the Encouragement of Capital Investments, 1959: 1) Tax benefits prior to the 2011 Amendment Substantially all of the Company’s production facilities have been granted “Approved Enterprise” status under the above law (including Amendment No. 60 to the law that was published in April 2005). Income derived from the approved enterprise was tax exempt for a period of ten years commencing in the first year in which the Company earned taxable income from the approved enterprise (provided the maximum period to which it is restricted by law has not elapsed). According to the above law, in the event of distribution of cash dividends from income that was tax exempt as above, the Company would have to pay the 25% tax in respect of the amount distributed. The entitlement to the above benefits was conditional upon the Company’s fulfilling the conditions stipulated by the above law, regulations published thereunder and the certificate of approval for the specific investments in approved enterprises. In the event of failure to comply with these conditions, the benefits may be cancelled and the Company may be required to refund the amount of the benefits, in whole or in part, with the addition of linkage differences to the Israeli CPI and interest. 2) Tax benefits under the 2011 Amendment On January 6, 2011 an amendment (Amendment No. 68) to the Law for the Encouragement of Capital Investment-1959 (the "2011 Amendment") was published. The 2011 Amendment significantly revised the tax incentive regime in Israel, commencing on January, 1 2011. The 2011 Amendment introduced a new status of “Preferred Enterprise”. Similarly to the “Approved Enterprise” status, a Preferred Company is an industrial company meeting certain conditions (including a minimum threshold of 25% export). However, under the New Amendment the requirement for a minimum investment in productive assets in order to be eligible for the benefits granted under the Investments Law as with respect to “approved enerprise”status was cancelled. Dividends distributed from income which is attributed to a “Preferred Enterprise” will be subject to withholding tax at source at the following rates: (i) Israeli resident corporations - 0%, (ii) Israeli resident individuals  15% (iii) non-Israeli residents - 15%, subject to a reduced tax rate under the provisions of an applicable double tax treaty. On July 30, 2013 the Israeli Parliament passed a Law for the change in the order of National Priorities (Legislative amendments to achieve budget objectives for 2013 and 2014)  2013. As part of the legislation, the Law for the Encouragement of Capital Investments was amended so that the tax rate applicable to a “Preferred Enterprise” in this period in Development Area A will be 9% and the tax rate in other parts of the country will be 16%. Similarly, it was determined that the tax rate on dividends distributed to individuals and foreign residents out of preferred income will be increased to 20% as from January 1, 2014 as opposed to the current rate of 15%. Tax Year Development Other Areas 2011-2012 10% 15% 2013 7% 12.5% 2014 onwards 9% 16% b. Tax benefits under the Law for the Encouragement of Capital Investments, 1959: (continued) 2) Tax benefits under the 2011 Amendment (continued) The Company is located in Development Region "A" and during 2011 had chosen the status of the 2011 Amendment. If only a portion of the Company's capital investments is approved, its effective tax rate will be the result of a weighted combination of the applicable rates. The tax benefits from any certificate of approval relate only to taxable income attributable to the specific “Preferred Enterprise”. Income derived from activity that is not integral to the activity of the “Preferred Enterprise” will not enjoy tax benefits. The Company's entitlement to the above benefits is subject to fulfillment of certain conditions under the Investment Law and related regulations. During 2013, the Company applied for a tax ruling with respect to 2012 and future years. During 2014, the Company obtained the ruling, which provides that the portion of the income attributed to the “Preferred Enterprise” (and thereby subject to lower tax rates) will be calculated each year based on, among other things, the ratio between the number of the employees in Israel and abroad. According to the ruling, the tax rate on income in Israel in 2015 was approximately 22%. c. Other applicable tax rates: 1) Income from other sources in Israel On December 6, 2011, the “Tax Burden Distribution Law” Legislation Amendments (2011) was published in the official gazette, under which the previously approved gradual decrease in corporate tax was cancelled. The corporate tax rate increased to 25% as from 2012. As part of the mentioned above law for the change in the order of National Priorities (Legislative amendments to achieve budget objectives for 2013 and 2014)  2013 the corporate tax rate has increased to 26.5% in 2014 and 2015. On 5 January 2016, the Israeli Parliament officially published the Law for the Amendment of the Israeli Tax Ordinance (Amendment 216), that reduces the standard corporate income tax rate from 26.5% to 25%. The amendment will enter into force on January 1, 2016 and the 25% corporate tax rate will apply to income that was generated from that day onwards. 2) Income of non-Israeli subsidiaries Non-Israeli subsidiaries are taxed according to tax laws in their countries of residence. December 31 2015 2014 U.S. dollars in thousands 1) Research and development expenses $ 54 $ 13 Carryforward tax losses 1,494 2,284 Other 187 182 Less- valuation allowance (1,494 ) (2,284 ) $ 241 $ 195 2) As of December 31, 2015, the carryforward tax losses are related mainly to the Company’s subsidiaries (in the U.S. and U.K.) and amounted to approximately $4.6 million. The Company has provided valuation allowance in respect of deferred tax assets resulting from carryforward tax losses of the Company's subsidiaries. Management currently believes that it is more likely than not that those deferred tax losses will not be realized in the foreseeable future. e. Taxes on income included in the statements of operations: Years ended December 31, 2015 2014 2013 U.S. dollars in thousands Current: In Israel $ 1,283 $ 1,473 $ 116 Outside Israel 99 94 71 1,382 1,567 187 Taxes in respect of previous years (52 ) - 107 Deferred taxes in Israel (46 ) 101 (157 ) $ 1,284 $ 1,668 $ 137 2) Years ended December 31, 2015 2014 2013 U.S. dollars in thousands Income before taxes on income, as reported in the statements of operations* $ 6,302 $ 7,151 $ 2,322 Theoretical tax expense 1,670 1,895 581 Less - tax benefits arising from approved enterprise status, see a. above (271 ) (401 ) (60 ) 1,399 1,494 521 Increase (decrease) in taxes resulting from permanent differences: Disallowable deductions 42 22 60 Taxes in respect of previous years (52 ) - 107 Changes in valuation allowance (747 ) 62 243 Changes in taxes resulting from computation of deferred taxes at a rate which is different from the theoretical rate and other 642 90 (794 ) Taxes on income for the reported years: $ 1,284 $ 1,668 $ 137 * As follows: Taxable in Israel $ 5,346 $ 6,145 $ 1,325 Taxable outside Israel 956 1,006 997 $ 6,302 $ 7,151 $ 2,322 f. Tax assessments: The Company has received final assessments from the tax authorities, through the year ended December 31, 2011. The subsidiaries, except Omni, have not been assessed since incorporation. Omni has received final tax assessments through tax year 2006. g. Sale of MIND Software SRL: On July 2014, the Company sold its holdings in “MIND Software SRL” to “MIND Software Limited” in the amount of $3,880 thousand. Following the sale, the Company recognized a capital gain, which was offset against carryforward capital losses from previous years.</t>
  </si>
  <si>
    <t>SUPPLEMENTARY BALANCE SHEET INFORMATION</t>
  </si>
  <si>
    <t>Organization, Consolidation and Presentation Of Financial Statements [Abstract]</t>
  </si>
  <si>
    <t>Supplemental Balance Sheet Disclosures [Text Block]</t>
  </si>
  <si>
    <t xml:space="preserve"> a. Cash and cash equivalents: The balance as of December 31, 2015 and 2014 includes $ 6.8 3.7 0.36 b. Accounts receivable: 1) Trade: December 31, 2015 2014 U.S. dollars in thousands Open accounts $ 2,488 $ 2,595 Less - allowance for doubtful accounts * (245) - $ 2,243 $ 2,595 * The changes in allowance for doubtful accounts are composed as follows: Years ended December 31, 2015 2014 2013 U.S. dollars in thousands Balance at beginning of year $ - $ - $ 327 Increase (decrease) during the year 245 - - Bad debt written off - - (327) Balance at end of year $ 245 $ - $ - December 31, 2015 2014 U.S. dollars in thousands Government of Israel $ 19 $ - Employees 26 11 Sundry 168 223 $ 213 $ 234 December 31, 2015 2014 U.S. dollars in thousands Payroll and related expenses $ 964 $ 1,268 Government institutions 1,166 659 Accrued vacation pay 63 92 Accrued expenses and sundry 71 287 $ 2,264 $ 2,306 </t>
  </si>
  <si>
    <t>SELECTED STATEMENT OF OPERATIONS DATA</t>
  </si>
  <si>
    <t>Additional Financial Information Disclosure [Text Block]</t>
  </si>
  <si>
    <t xml:space="preserve"> NOTE 10 - SELECTED STATEMENT OF OPERATIONS DATA a. Revenues: 1) The Company's revenues derive from sale of software products in one operating segment. The Company has two product lines: (i) product line “A” - billing and customer care solutions for service providers; and (ii) product line “B” - call accounting and call management solutions for enterprises. Revenues from Sentori and Omni product lines are included in product line “A”. Years ended December 31, 2015 2014 2013 U.S. dollars in thousands Product line “A” $ 16,567 $ 20,990 $ 14,210 Product line “B” 4,361 4,030 4,270 $ 20,928 $ 25,020 $ 18,480 2) Following are data regarding geographical revenues classified by geographical location of the customers: Years ended December 31, 2015 2014 2013 U.S. dollars in thousands United States $ 11,292 $ 14,411 $ 11,809 United Kingdom 904 763 1,221 Rest of Europe 5,793 6,402 2,537 Israel 1,417 2,256 1,768 Other 1,522 1,188 1,145 $ 20,928 $ 25,020 $ 18,480 December 31 2015 2014 U.S. dollars in thousands Israel $ 182 $ 193 Romania 407 421 United States 2 4 $ 591 $ 618 Years ended December 31, 2015 2014 2013 U.S. dollars in thousands Payroll and related expenses $ 2,148 $ 3,614 $ 3,972 Rent and related expenses 321 367 378 Depreciation and amortization 72 114 133 Subcontracting 202 189 188 Other 200 255 359 $ 2,943 $ 4,539 $ 5,030 Years ended December 31, 2015 2014 2013 U.S. dollars in thousands Payroll and related expenses $ 949 $ 963 $ 1,459 Depreciation and amortization 4 3 8 Travel and conventions 123 79 108 Other 97 95 119 $ 1,173 $ 1,140 $ 1,694 Years ended December 31, 2015 2014 2013 U.S. dollars in thousands Payroll and related expenses $ 923 $ 1,298 $ 1,105 Depreciation and amortization 19 17 21 Insurances 55 65 60 Office expenses 68 99 102 Professional services 276 269 302 Allowance for doubtful accounts and bad debts 245 - - Other 180 186 136 $ 1,766 $ 1,934 $ 1,726 e. Financial income (expense) - net: Years ended December 31, 2015 2014 2013 U.S. dollars in thousands Income: Interest on bank deposits and short-term investments $ 54 $ 151 $ 97 Non-dollar currency gains - net - - 17 Income from marketable securities 102 148 33 Realized gain from sale of available-for-sale securities - 38 - Interest on available for sale securities 59 33 35 215 370 182 Expenses: Non-dollar currency losses - net (315) (663) - Bank commissions and charges (14) (13) (19) Realized loss on sale of available-for-sale securities - - (329) (676) (19) $ (114) $ (306) $ 163 f. Earnings per ordinary share (“EPS”): Years ended December 31, 2015 2014 2013 U.S. dollars in thousands Weighted average number of shares issued 19,183 18,949 18,869 Add - incremental shares from assumed exercise of options 100 83 21 Weighted average number of shares used in computation of diluted EPS 19,283 19,032 18,890 In the years ended December 31, 2015, 2014 and 2013, options that their effect was anti-dilutive, were not taken into account in computing the diluted EPS. The number of options that could potentially dilute EPS in the future and were not included in the computation of diluted EPS is 708,000 636,000 400,000</t>
  </si>
  <si>
    <t>SIGNIFICANT ACCOUNTING POLICIES (Policies)</t>
  </si>
  <si>
    <t>Nature of Operations [Policy Text Block]</t>
  </si>
  <si>
    <t xml:space="preserve"> 1) Nature of operations MIND C.T.I. Ltd. (the “Company”) is an Israeli company, which together with its subsidiaries operate in one segment, providing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The Company has wholly-owned subsidiaries in the United States ("Mind Software Inc." or "Sentori"), Romania ("Mind Software SRL"), and U.K ("Mind Software Limited" or "Omni").</t>
  </si>
  <si>
    <t>Accounting Principles, Policy [Policy Text Block]</t>
  </si>
  <si>
    <t xml:space="preserve"> 2) Accounting principles The consolidated financial statements were prepared in accordance with United States Generally Accepted Accounting Principles ("U.S. GAAP").</t>
  </si>
  <si>
    <t>Use of Estimates, Policy [Policy Text Block]</t>
  </si>
  <si>
    <t xml:space="preserve">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of products and service sales using the percentage of completion method, the valuation of auction rate securities, and the impairment of goodwill and other intangible asset.</t>
  </si>
  <si>
    <t>Foreign Currency Transactions and Translations Policy [Policy Text Block]</t>
  </si>
  <si>
    <t xml:space="preserve"> Functional currency The currency of the primary economic environment in which the operations of the Company and its subsidiaries are conducted is the U.S. dollar (“dollar” or “$”). Most of the Company’s revenues are derived from sales outside of Israel, which are denominated primarily in dollars. In addition, the majority of the Company’s cash reserves and financing activities are denominated in dollars. Thus, the functional currency of the Company and its subsidiaries is the dollar. Transactions and balances originally denominated in dollars are presented at their original amounts. Balances in non-dollar currencies are re-measured into dollars using historical and current exchange rates for non-monetary and monetary balances, respectively. For non-dollar transactions and other items (detailed below) reflected in the statements of operations, the following exchange rates are used: (i) for transactions: exchange rates at transaction dates or average rates; and (ii) for other items (derived from non-monetary balance sheet items, such as depreciation and amortization, etc.) - historical exchange rates. The resulting currency translation gains or losses are carried to financial income or expenses, as appropriate.</t>
  </si>
  <si>
    <t>Consolidation, Policy [Policy Text Block]</t>
  </si>
  <si>
    <t xml:space="preserve"> Principles of consolidation: 1) The consolidated financial statements include the accounts of the Company and all of its wholly-owned subsidiaries. 2) Inter-company balances and transactions have been eliminated in consolidation. Profits from inter-company sales, not yet realized outside the Company and its subsidiaries, have also been eliminated.</t>
  </si>
  <si>
    <t>Reclassifications, Policy [Policy Text Block]</t>
  </si>
  <si>
    <t xml:space="preserve"> c. Reclassifications: Certain amounts in prior years’ financial statements have been reclassified to conform to the current year’s presentation.</t>
  </si>
  <si>
    <t>Cash and Cash Equivalents, Unrestricted Cash and Cash Equivalents, Policy [Policy Text Block]</t>
  </si>
  <si>
    <t xml:space="preserve"> d. Cash equivalents: The Company and its subsidiaries consider all highly liquid investments, which include short-term bank deposits (up to three months from original date of deposit) that are not restricted as to withdrawal or use, to be cash equivalents.</t>
  </si>
  <si>
    <t>Short Term Bank Deposits [Policy Text Block]</t>
  </si>
  <si>
    <t xml:space="preserve"> e. Short-term bank deposits: Bank deposits with maturities of more than three months but less than one year are included in short-term bank deposits. Such short-term bank deposits are stated at cost.</t>
  </si>
  <si>
    <t>Marketable Securities, Policy [Policy Text Block]</t>
  </si>
  <si>
    <t xml:space="preserve"> f. Marketable securities: Marketable securities are classified as "financial assets held at fair value through profit or loss" when held for trading or are designated upon initial recognition as financial assets at fair value through profit or loss. Financial asset at fair value through profit or loss is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t>
  </si>
  <si>
    <t>Marketable Securities, Available-for-sale Securities, Policy [Policy Text Block]</t>
  </si>
  <si>
    <t xml:space="preserve"> g. Available-for-sale financial assets ("AFS financial assets"): AFS financial assets are non-derivatives that are either designated as AFS or are not classified as (a) loans and receivables, (b) held-to-maturity investments or (c) financial assets at fair value through profit or loss. The AFS held by the Company are traded in an active market and are stated at fair value at the end of each reporting period. Interest income calculated using the effective interest method. Changes in the fair value of AFS financial assets are recognized in other comprehensive income (loss). Unrealized losses considered to be temporary are reflected in other comprehensive income (loss). Unrealized losses that are considered to be other-than-temporary are charged to income as an impairment charge. See also Note 2.</t>
  </si>
  <si>
    <t>Inventory, Policy [Policy Text Block]</t>
  </si>
  <si>
    <t xml:space="preserve"> h. Inventories: Inventories are valued at the lower of cost or market value. Cost is determined by the “first-in, first-out” method. Most of the inventories consist of acquired hardware. </t>
  </si>
  <si>
    <t>Property, Plant and Equipment, Policy [Policy Text Block]</t>
  </si>
  <si>
    <t xml:space="preserve"> i. Property and equipment: 1) These assets are stated at cost less accumulated depreciation. 2) The assets are depreciated by the straight-line method, on basis of their estimated useful life. % Computers and electronic equipment 15-33 (mainly 33) Office furniture and equipment 6-7 Vehicles 15 Leasehold improvements are amortized by the straight-line method over the term of the lease, which is shorter than the estimated useful life of the improvements.</t>
  </si>
  <si>
    <t>Goodwill and Intangible Assets, Policy [Policy Text Block]</t>
  </si>
  <si>
    <t xml:space="preserve"> j. Goodwill: Goodwill reflects the excess of the purchase price of subsidiaries acquired over the fair value of net assets acquired. Under Accounting Standards Codification (“ASC”) 350, "Goodwill" is not amortized but rather tested for impairment at least annually. The Company performs annual testing for impairment of the goodwill during the third quarter of each year, see also Note 4.</t>
  </si>
  <si>
    <t>Income Tax, Policy [Policy Text Block]</t>
  </si>
  <si>
    <t xml:space="preserve"> k.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 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t>
  </si>
  <si>
    <t>Revenue Recognition, Policy [Policy Text Block]</t>
  </si>
  <si>
    <t xml:space="preserve"> l. Revenue recognition: The Company’s revenues consist of revenues generated from software licensing, sales of professional services, including integration and implementation, sales of third-party hardware and software, maintenance services, managed services and training. The Company applies the provisions of Statement of ASC 985-605, "Revenue Recognition" and ASC 605-35, "Construction-Type and Production-Type Contracts", as follows: i) Licenses Revenue from sale of products is recognized when delivery has occurred, persuasive evidence of an arrangement exists, the sales price is fixed or determinable and collection is probable. If collection is not considered probable, revenue is recognized when the fee is collected. The Company generally does not grant a right of return on products sold to customers. ii) Services The services the Company provides consist of implementation, training, hardware installation, maintenance, support and project management. All services are priced on a fixed price basis and are recognized ratably over the period in which the services are provided except services which are recognized under the percentage-of-completion method as described below. Products are mainly supplied with maintenance for a period of one year from delivery. When revenue on sale of the products is recognized, the Company defers a portion of the sales price and recognizes it as maintenance revenue ratably over the above period. The portion of the sales price that is deferred is determined based on the fair value of the service as priced in transactions in which the Company renders maintenance solely. Where vendor specific objective evidence for fair value cannot be determined, the entire sale is being recognized over the maintenance period. Where the services are considered essential to the functionality of the software products, both the software product revenue and the revenue related to the integration and implementation services are recognized under the percentage-of-completion method in accordance with ASC 605-35. The Company generally determines the percentage-of-completion by comparing the labor performed to date to the estimated total labor required to complete the project. When the estimate indicates that a loss will be incurred, such loss is recorded in the period identified. Significant judgments and estimates are involved in determining the percent complete of each contract. Different assumptions could yield materially different results. (iii) Managed Services Revenues from managed services include a monthly fee for services and for right of use and are recorded as service revenues and license revenues, respectively. The monthly fee is based mainly on number of subscribers or customer’s business volume and the agreements include a minimum monthly charge. These revenues are recognized on a monthly basis. Where installation services are sold together with a managed services contract, the installation services are being recognized over the entire contract term, commencing the deployment finalization. Deferred costs of revenues are presented net of related advances from customers.</t>
  </si>
  <si>
    <t>Research and Development Expense, Policy [Policy Text Block]</t>
  </si>
  <si>
    <t xml:space="preserve"> m.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t>
  </si>
  <si>
    <t>Allowance For Doubtful Accounts, Policy [Policy Text Block]</t>
  </si>
  <si>
    <t xml:space="preserve"> n. Allowance for doubtful accounts: The allowance is determined for specific debts doubtful of collection.</t>
  </si>
  <si>
    <t>Share-based Compensation, Option and Incentive Plans Policy [Policy Text Block]</t>
  </si>
  <si>
    <t xml:space="preserve"> o. Share-based compensation: The Company accounts for stock-based compensation in accordance with ASC 718, "Compensation - Stock Compensation",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t>
  </si>
  <si>
    <t>Earnings Per Share, Policy [Policy Text Block]</t>
  </si>
  <si>
    <t xml:space="preserve"> p.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stock-method.</t>
  </si>
  <si>
    <t>Treasury Shares, Policy [Policy Text Block]</t>
  </si>
  <si>
    <t xml:space="preserve"> q. Treasury shares: Treasury shares are presented as a reduction in shareholders' equity, at their cost to the Company, under "Treasury shares".</t>
  </si>
  <si>
    <t>Concentration Of Credit Risk. [Policy Text Block]</t>
  </si>
  <si>
    <t xml:space="preserve"> r. Concentration of credit risks: Most of the Company’s and its subsidiaries' cash and cash equivalents as of December 31, 2015 and 2014 we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t>
  </si>
  <si>
    <t>New Accounting Pronouncements, Policy [Policy Text Block]</t>
  </si>
  <si>
    <t xml:space="preserve"> s. Recently issued accounting pronouncements: On May 28, 2014, the Financial Accounting Statndards Board (“FASB”) and the International Accounting Standards Board (“IASB”) issued their final standard on revenue from contracts with customers. The standard, issued as ASU 2014-09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 Identify the contract(s) with a customer (step 1). • Identify the performance obligations in the contract (step 2). • Determine the transaction price (step 3). • Allocate the transaction price to the performance obligations in the contract (step 4). • Recognize revenue when (or as) the entity satisfies a performance obligation (step 5). ASU 2014-09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 Compared with current U.S. GAAP, ASU 2014-09 also requires significantly expanded disclosures about revenue recognition. On August 12, 2015, the FASB issued ASU 2015-14, which defers the effective date of the Board’s revenue standard, ASU 2014-09, by one year for all entities and permits early adoption on a limited basis. Specifically: • For public business entities, the standard is effective for annual reporting periods (including interim reporting periods within those periods) beginning after December 15, 2017. Early adoption is permitted as of annual reporting periods beginning after December 15, 2016, including interim reporting periods within those annual periods. • For non-public entities, the standard is effective for annual reporting periods beginning after December 15, 2018, and interim reporting periods within annual reporting periods beginning after December 15, 2019. Non-public entities can also elect to early adopt the standard as of the following: - Annual reporting periods beginning after December 15, 2016, including interim periods. - Annual reporting periods beginning after December 15, 2016, and interim periods within annual reporting periods beginning one year after the annual reporting period in which the new standard is initially applied. On November 20, 2015, the FASB issued ASU 2015-17 a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t>
  </si>
  <si>
    <t>SIGNIFICANT ACCOUNTING POLICIES (Tables)</t>
  </si>
  <si>
    <t>Schedule Of Property and Equipment, Annual Deprecation Rate [Table Text Block]</t>
  </si>
  <si>
    <t xml:space="preserve"> Annual rates of depreciation are as follows: % Computers and electronic equipment 15-33 (mainly 33) Office furniture and equipment 6-7 Vehicles 15 </t>
  </si>
  <si>
    <t>MARKETABLE SECURITIES (Tables)</t>
  </si>
  <si>
    <t>Schedule of Available-for-sale Securities Reconciliation [Table Text Block]</t>
  </si>
  <si>
    <t xml:space="preserve"> December 31 Maturity year 2015 2014 U.S. dollars in thousands Short-term (a): Municipal bond $ 4,446 $ 4,408 Corporate bond 705 630 $ 5,151 $ 5,038 Long-term - security bond (b) Perpetual $ 1,441 $ 1,574 a. The Company invests in highly-rated marketable securities, and its policy limits the amount of credit exposure to any one issuer. The Company’s investment policy requires investments to be investment grade, rated single-A or better, with the objective of minimizing the potential risk of principal loss. Fair values were determined for each individual security in the investment portfolio based on quoted prices in active markets. b. As of December 31, 2015 the Company held a long-term security bond which is classified as available for sale security and is presented on its fair value. The fair value of the available-for-sale security based on quoted prices in active markets for identical instruments (Level 1 as defined under ASC_820).</t>
  </si>
  <si>
    <t>PROPERTY AND EQUIPMENT (Tables)</t>
  </si>
  <si>
    <t>Property, Plant and Equipment [Table Text Block]</t>
  </si>
  <si>
    <t xml:space="preserve"> a. Composition of assets, grouped by major classification, is as follows: December 31 2015 2014 U.S. dollars in thousands Computers and electronic equipment $ 1,756 $ 1,621 Land 263 263 Office furniture and equipment 166 165 Vehicles 201 191 Leasehold improvements 8 8 2,394 2,248 Less - accumulated depreciation and amortization 1,803 1,630 $ 591 $ 618 </t>
  </si>
  <si>
    <t>EMPLOYEES' RIGHTS UPON RETIREMENT (Tables)</t>
  </si>
  <si>
    <t>Schedule of Restructuring and Related Costs [Table Text Block]</t>
  </si>
  <si>
    <t xml:space="preserve"> The amounts accrued and the portions funded, with severance pay funds and by the insurance policies are reflected in the financial statements as follows: December 31 2015 2014 U.S. dollars in thousands Accrued severance pay $ 1,786 $ 1,687 Less - amounts funded (presented in “Investment and other non-current assets”) (1,623) (1,597) Unfunded balance $ 163 $ 90 </t>
  </si>
  <si>
    <t>COMMITMENTS AND CONTINGENT LIABILITIES (Tables)</t>
  </si>
  <si>
    <t>Schedule of Future Minimum Rental Payments for Operating Leases [Table Text Block]</t>
  </si>
  <si>
    <t xml:space="preserve"> Future minimum lease commitments of the Company and its subsidiaries under the above leases, at exchange rates in effect on December 31, 2015, are as follows: Years ending December 31: U.S. dollars in thousands 2016 $ 548 2017 539 2018 246 2019 46 $ 1,379 </t>
  </si>
  <si>
    <t>SHAREHOLDERS' EQUITY (Tables)</t>
  </si>
  <si>
    <t>Schedule of Share-based Compensation, Stock Options, Activity [Table Text Block]</t>
  </si>
  <si>
    <t xml:space="preserve"> The following is a summary of the status of the 1998 Plan, 2000 plan and 2011 Share Incentive Plan as of December 31, 2015, 2014 and 2013, and changes during the years ended on those dates: 1) Years ended December 31 2015 2014 2013 Number Weighted Number Weighted Number Weighted Options outstanding at beginning of year 851,600 $ 2.63 460,000 $ 1.93 588,700 $ 1.87 Changes during year: Granted (a) 116,800 $ 1.66 666,000 $ 2.81 96,000 $ 2.16 Exercised (92,100) $ 1.85 (225,400) $ 1.88 (103,500) $ 0.70 Forfeited (166,000) $ 2.88 (49,000) $ 2.03 (36,000) $ 1.94 Expired - - - - (85,200) $ 3.24 Options outstanding at end of year 710,300 $ 2.51 851,600 $ 2.63 460,000 $ 1.93 Options exercisable at end of year 51,000 $ 1.98 43,600 $ 2.00 193,000 $ 1.95 Weighted average grant date fair value of options granted during the year (b) 0.94 $ 0.51 $ 0.41 (a) In the years ended December 31, 2015 and 2014 the options were granted with an exercise price equal to the average closing price per share of the Company’s ordinary shares on the stock market during the 30 trading day period immediately preceding the date of grant of such option or with an exercise price equal to par value of NIS 0.01. In the year ended December 31, 2013 the options were granted with an exercise price equal to the average closing price per share of the Company ordinary’s shares on the stock market during the 30 trading day period immediately preceding the date of grant of such option. (b) Years ended December 31 2015 2014 2013 Dividend yield 10 % 11 % 11 % Expected volatility* 48 % 44 % 49 % Average risk-free interest rate 1.5 % 1.5 % 0.8 % Expected average term - in years 3.88 3.88 3.88 * Volatility is based on historical volatility of the Company's share price for periods matching the expected term of the option until exercise.</t>
  </si>
  <si>
    <t>Schedule of Share-based Compensation, Shares Authorized under Stock Option Plans, by Exercise Price Range [Table Text Block]</t>
  </si>
  <si>
    <t xml:space="preserve"> 2) Options Outstanding Options Exercisable Number Weighted Number Weighted outstanding average Weighted exercisable average Weighted Range of at remaining average at remaining average exercise December 31, contractual exercise December 31, contractual exercise prices 2015 life price 2015 life price Years Years $ 0.003  1.939 118,800 2.74 $ 0.72 44,000 0.85 $ 1.94 $ 2.16  2.947 591,500 3.73 $ 2.87 7,000 1.74 $ 2.27 710,300 3.56 $ 2.51 51,000 0.97 $ 1.98 </t>
  </si>
  <si>
    <t>TAXES ON INCOME (Tables)</t>
  </si>
  <si>
    <t>Schedule Of Reduced Flat Tax Rate [Table Text Block]</t>
  </si>
  <si>
    <t xml:space="preserve"> Tax Year Development Other Areas 2011-2012 10% 15% 2013 7% 12.5% 2014 onwards 9% 16%</t>
  </si>
  <si>
    <t>Summary of Income Tax Examinations [Table Text Block]</t>
  </si>
  <si>
    <t xml:space="preserve"> d. Deferred income taxes: December 31 2015 2014 U.S. dollars in thousands 1) Research and development expenses $ 54 $ 13 Carryforward tax losses 1,494 2,284 Other 187 182 Less- valuation allowance (1,494 ) (2,284 ) $ 241 $ 195 </t>
  </si>
  <si>
    <t>Schedule of Income before Income Tax, Domestic and Foreign [Table Text Block]</t>
  </si>
  <si>
    <t xml:space="preserve"> 1) As follows: Years ended December 31, 2015 2014 2013 U.S. dollars in thousands Current: In Israel $ 1,283 $ 1,473 $ 116 Outside Israel 99 94 71 1,382 1,567 187 Taxes in respect of previous years (52 ) - 107 Deferred taxes in Israel (46 ) 101 (157 ) $ 1,284 $ 1,668 $ 137 </t>
  </si>
  <si>
    <t>Schedule of Effective Income Tax Rate Reconciliation [Table Text Block]</t>
  </si>
  <si>
    <t xml:space="preserve"> 2) Years ended December 31, 2015 2014 2013 U.S. dollars in thousands Income before taxes on income, as reported in the statements of operations* $ 6,302 $ 7,151 $ 2,322 Theoretical tax expense 1,670 1,895 581 Less - tax benefits arising from approved enterprise status, see a. above (271 ) (401 ) (60 ) 1,399 1,494 521 Increase (decrease) in taxes resulting from permanent differences: Disallowable deductions 42 22 60 Taxes in respect of previous years (52 ) - 107 Changes in valuation allowance (747 ) 62 243 Changes in taxes resulting from computation of deferred taxes at a rate which is different from the theoretical rate and other 642 90 (794 ) Taxes on income for the reported years: $ 1,284 $ 1,668 $ 137 * As follows: Taxable in Israel $ 5,346 $ 6,145 $ 1,325 Taxable outside Israel 956 1,006 997 $ 6,302 $ 7,151 $ 2,322 </t>
  </si>
  <si>
    <t>SUPPLEMENTARY BALANCE SHEET INFORMATION (Tables)</t>
  </si>
  <si>
    <t>Schedule Of Accounts Receivable [Table Text Block]</t>
  </si>
  <si>
    <t xml:space="preserve"> 1) Trade: December 31, 2015 2014 U.S. dollars in thousands Open accounts $ 2,488 $ 2,595 Less - allowance for doubtful accounts * (245) - $ 2,243 $ 2,595 * The changes in allowance for doubtful accounts are composed as follows: Years ended December 31, 2015 2014 2013 U.S. dollars in thousands Balance at beginning of year $ - $ - $ 327 Increase (decrease) during the year 245 - - Bad debt written off - - (327) Balance at end of year $ 245 $ - $ - </t>
  </si>
  <si>
    <t>Schedule Of Non Trade Receivables [Table Text Block]</t>
  </si>
  <si>
    <t xml:space="preserve"> 2) Other: December 31, 2015 2014 U.S. dollars in thousands Government of Israel $ 19 $ - Employees 26 11 Sundry 168 223 $ 213 $ 234 </t>
  </si>
  <si>
    <t>Schedule Of Other Accounts Payable and Accrued Liabilities [Table Text Block]</t>
  </si>
  <si>
    <t xml:space="preserve"> c. Accounts payable and accruals - other: December 31, 2015 2014 U.S. dollars in thousands Payroll and related expenses $ 964 $ 1,268 Government institutions 1,166 659 Accrued vacation pay 63 92 Accrued expenses and sundry 71 287 $ 2,264 $ 2,306 </t>
  </si>
  <si>
    <t>SELECTED STATEMENT OF OPERATIONS DATA (Tables)</t>
  </si>
  <si>
    <t>Schedule of Product Information [Table Text Block]</t>
  </si>
  <si>
    <t xml:space="preserve"> Following are data regarding revenues classified by product lines: Years ended December 31, 2015 2014 2013 U.S. dollars in thousands Product line “A” $ 16,567 $ 20,990 $ 14,210 Product line “B” 4,361 4,030 4,270 $ 20,928 $ 25,020 $ 18,480 </t>
  </si>
  <si>
    <t>Schedule of Revenue from External Customers Attributed to Foreign Countries by Geographic Area [Table Text Block]</t>
  </si>
  <si>
    <t xml:space="preserve"> 2) Following are data regarding geographical revenues classified by geographical location of the customers: Years ended December 31, 2015 2014 2013 U.S. dollars in thousands United States $ 11,292 $ 14,411 $ 11,809 United Kingdom 904 763 1,221 Rest of Europe 5,793 6,402 2,537 Israel 1,417 2,256 1,768 Other 1,522 1,188 1,145 $ 20,928 $ 25,020 $ 18,480 </t>
  </si>
  <si>
    <t>Schedule Of Revenue From External Customers and Property, Plant and Equipment, By Geographical Areas [Table Text Block]</t>
  </si>
  <si>
    <t xml:space="preserve"> Property and equipment - by geographical location: December 31 2015 2014 U.S. dollars in thousands Israel $ 182 $ 193 Romania 407 421 United States 2 4 $ 591 $ 618 </t>
  </si>
  <si>
    <t>Schedule Of Research and Development Expense [Table Text Block]</t>
  </si>
  <si>
    <t xml:space="preserve"> b. Research and development expenses: Years ended December 31, 2015 2014 2013 U.S. dollars in thousands Payroll and related expenses $ 2,148 $ 3,614 $ 3,972 Rent and related expenses 321 367 378 Depreciation and amortization 72 114 133 Subcontracting 202 189 188 Other 200 255 359 $ 2,943 $ 4,539 $ 5,030 </t>
  </si>
  <si>
    <t>Schedule Of Selling and Marketing Expenses [Table Text Block]</t>
  </si>
  <si>
    <t xml:space="preserve"> c. Selling and marketing expenses: Years ended December 31, 2015 2014 2013 U.S. dollars in thousands Payroll and related expenses $ 949 $ 963 $ 1,459 Depreciation and amortization 4 3 8 Travel and conventions 123 79 108 Other 97 95 119 $ 1,173 $ 1,140 $ 1,694 </t>
  </si>
  <si>
    <t>Schedule Of General and Administrative Expenses [Table Text Block]</t>
  </si>
  <si>
    <t xml:space="preserve"> d. General and administrative expenses: Years ended December 31, 2015 2014 2013 U.S. dollars in thousands Payroll and related expenses $ 923 $ 1,298 $ 1,105 Depreciation and amortization 19 17 21 Insurances 55 65 60 Office expenses 68 99 102 Professional services 276 269 302 Allowance for doubtful accounts and bad debts 245 - - Other 180 186 136 $ 1,766 $ 1,934 $ 1,726 </t>
  </si>
  <si>
    <t>Schedule of Other Nonoperating Income (Expense) [Table Text Block]</t>
  </si>
  <si>
    <t xml:space="preserve"> e. Financial income (expense) - net: Years ended December 31, 2015 2014 2013 U.S. dollars in thousands Income: Interest on bank deposits and short-term investments $ 54 $ 151 $ 97 Non-dollar currency gains - net - - 17 Income from marketable securities 102 148 33 Realized gain from sale of available-for-sale securities - 38 - Interest on available for sale securities 59 33 35 215 370 182 Expenses: Non-dollar currency losses - net (315) (663) - Bank commissions and charges (14) (13) (19) Realized loss on sale of available-for-sale securities - - (329) (676) (19) $ (114) $ (306) $ 163 </t>
  </si>
  <si>
    <t>Schedule of Weighted Average Number of Shares [Table Text Block]</t>
  </si>
  <si>
    <t xml:space="preserve"> Following are data relating to the weighted average number of shares for the purpose of computing EPS: Years ended December 31, 2015 2014 2013 U.S. dollars in thousands Weighted average number of shares issued 19,183 18,949 18,869 Add - incremental shares from assumed exercise of options 100 83 21 Weighted average number of shares used in computation of diluted EPS 19,283 19,032 18,890 </t>
  </si>
  <si>
    <t>SIGNIFICANT ACCOUNTING POLICIES (Details)</t>
  </si>
  <si>
    <t>Computers and electronic equipment [Member] | Minimum [Member]</t>
  </si>
  <si>
    <t>Significant Accounting Policies [Line Items]</t>
  </si>
  <si>
    <t>Property, Plant and Equipment, Depreciation Percentage</t>
  </si>
  <si>
    <t>15.00%</t>
  </si>
  <si>
    <t>Computers and electronic equipment [Member] | Maximum [Member]</t>
  </si>
  <si>
    <t>33.00%</t>
  </si>
  <si>
    <t>Office furniture and equipment [Member] | Minimum [Member]</t>
  </si>
  <si>
    <t>6.00%</t>
  </si>
  <si>
    <t>Office furniture and equipment [Member] | Maximum [Member]</t>
  </si>
  <si>
    <t>7.00%</t>
  </si>
  <si>
    <t>Vehicles [Member]</t>
  </si>
  <si>
    <t>MARKETABLE SECURITIES (Details) - USD ($) $ in Thousands</t>
  </si>
  <si>
    <t>Schedule of Available-for-sale Securities [Line Items]</t>
  </si>
  <si>
    <t>Long-term - security bond Maturity year</t>
  </si>
  <si>
    <t>Perpetual</t>
  </si>
  <si>
    <t>Short-term - security bond</t>
  </si>
  <si>
    <t>[2]</t>
  </si>
  <si>
    <t>Long-term - security bond</t>
  </si>
  <si>
    <t>Municipal bond [Member]</t>
  </si>
  <si>
    <t>Corporate bond [Member]</t>
  </si>
  <si>
    <t>The Company invests in highly-rated marketable securities, and its policy limits the amount of credit exposure to any one issuer. The Company’s investment policy requires investments to be investment grade, rated single-A or better, with the objective of minimizing the potential risk of principal loss. Fair values were determined for each individual security in the investment portfolio based on quoted prices in active markets.</t>
  </si>
  <si>
    <t>PROPERTY AND EQUIPMENT (Details) - USD ($) $ in Thousands</t>
  </si>
  <si>
    <t>Property, Plant and Equipment [Line Items]</t>
  </si>
  <si>
    <t>Property, Plant and Equipment, Gross</t>
  </si>
  <si>
    <t>Less - accumulated depreciation and amortization</t>
  </si>
  <si>
    <t>Property Plant And Equipment Net</t>
  </si>
  <si>
    <t>Computers and electronic equipment [Member]</t>
  </si>
  <si>
    <t>Land [Member]</t>
  </si>
  <si>
    <t>Office furniture and equipment [Member]</t>
  </si>
  <si>
    <t>Leasehold Improvements [Member]</t>
  </si>
  <si>
    <t>PROPERTY AND EQUIPMENT (Details Textual) - USD ($) $ in Thousands</t>
  </si>
  <si>
    <t>Depreciation, Depletion and Amortization</t>
  </si>
  <si>
    <t>EMPLOYEES' RIGHTS UPON RETIREMENT (Details) - USD ($) $ in Thousands</t>
  </si>
  <si>
    <t>Employees Rights Upon Retirement [Line Items]</t>
  </si>
  <si>
    <t>Less - amounts funded (presented in “Investment and other non-current assets”)</t>
  </si>
  <si>
    <t>Unfunded balance</t>
  </si>
  <si>
    <t>EMPLOYEES' RIGHTS UPON RETIREMENT (Details Textual) - USD ($) $ in Thousands</t>
  </si>
  <si>
    <t>Severance Costs</t>
  </si>
  <si>
    <t>Employee Severance [Member]</t>
  </si>
  <si>
    <t>COMMITMENTS AND CONTINGENT LIABILITIES (Details) $ in Thousands</t>
  </si>
  <si>
    <t>Dec. 31, 2015USD ($)</t>
  </si>
  <si>
    <t>Gain Contingencies [Line Items]</t>
  </si>
  <si>
    <t>Operating Leases, Future Minimum Payments Due</t>
  </si>
  <si>
    <t>COMMITMENTS AND CONTINGENT LIABILITIES (Details Textual) - USD ($) $ in Thousands</t>
  </si>
  <si>
    <t>Operating Leases, Rent Expense, Contingent Rentals</t>
  </si>
  <si>
    <t>Contingent Liabilities</t>
  </si>
  <si>
    <t>SHAREHOLDERS' EQUITY (Details) - Common Stock [Member] - $ / shares</t>
  </si>
  <si>
    <t>Share-based Compensation Arrangement by Share-based Payment Award [Line Items]</t>
  </si>
  <si>
    <t>Number of options, outstanding at beginning of year (in shares)</t>
  </si>
  <si>
    <t>Number of options, granted (in shares)</t>
  </si>
  <si>
    <t>Number of options, exercised (in shares)</t>
  </si>
  <si>
    <t>Number of options, forfeited (in shares)</t>
  </si>
  <si>
    <t>Number of options, expired (in shares)</t>
  </si>
  <si>
    <t>Number of options, outstanding at end of year (in shares)</t>
  </si>
  <si>
    <t>Number of options, exercisable at end of year (in shares)</t>
  </si>
  <si>
    <t>Weighted average exercise price, options outstanding at beginning of year</t>
  </si>
  <si>
    <t>Weighted average exercise price, options granted</t>
  </si>
  <si>
    <t>Weighted average exercise price, options exercised</t>
  </si>
  <si>
    <t>Weighted average exercise price, options forfeited</t>
  </si>
  <si>
    <t>Weighted average exercise price, options expired</t>
  </si>
  <si>
    <t>Weighted average exercise price, options options outstanding at end of year</t>
  </si>
  <si>
    <t>Weighted average exercise price, options exercisable at end of year</t>
  </si>
  <si>
    <t>Weighted average grant date fair value of options granted during the year</t>
  </si>
  <si>
    <t>In the years ended December 31, 2015 and 2014 the options were granted with an exercise price equal to the average closing price per share of the Company’s ordinary shares on the stock market during the 30 trading day period immediately preceding the date of grant of such option or with an exercise price equal to par value of NIS 0.01.</t>
  </si>
  <si>
    <t>The fair value of each stock option granted is computed on the date of grant according to the Black-Scholes option-pricing model with the following assumptions:</t>
  </si>
  <si>
    <t>SHAREHOLDERS' EQUITY (Details 1)</t>
  </si>
  <si>
    <t>Dividend yield</t>
  </si>
  <si>
    <t>10.00%</t>
  </si>
  <si>
    <t>11.00%</t>
  </si>
  <si>
    <t>Expected volatility</t>
  </si>
  <si>
    <t>48.00%</t>
  </si>
  <si>
    <t>44.00%</t>
  </si>
  <si>
    <t>49.00%</t>
  </si>
  <si>
    <t>Average risk-free interest rate</t>
  </si>
  <si>
    <t>1.50%</t>
  </si>
  <si>
    <t>0.80%</t>
  </si>
  <si>
    <t>Expected average term - in years</t>
  </si>
  <si>
    <t>3 years 10 months 17 days</t>
  </si>
  <si>
    <t>Volatility is based on historical volatility of the Company's share price for periods matching the expected term of the option until exercise.</t>
  </si>
  <si>
    <t>SHAREHOLDERS' EQUITY (Details 2)</t>
  </si>
  <si>
    <t>Dec. 31, 2015$ / sharesshares</t>
  </si>
  <si>
    <t>Share-based Compensation, Shares Authorized under Stock Option Plans, Exercise Price Range [Line Items]</t>
  </si>
  <si>
    <t>Number of options, outstanding at December 31, 2015 (in shares) | shares</t>
  </si>
  <si>
    <t>Outstanding options, weighted average remaining contractual Life (Years)</t>
  </si>
  <si>
    <t>3 years 6 months 22 days</t>
  </si>
  <si>
    <t>Outstanding options, weighted average exercise price</t>
  </si>
  <si>
    <t>Number of options, exercisable at December 31, 2015 (in shares) | shares</t>
  </si>
  <si>
    <t>Exercisable options, weighted average remaining contractual Life (Years)</t>
  </si>
  <si>
    <t>11 months 19 days</t>
  </si>
  <si>
    <t>Exercisable options, weighted average exercise price</t>
  </si>
  <si>
    <t>Stock Option Plans, Exercise Price Range One [Member]</t>
  </si>
  <si>
    <t>Range of exercise prices (Lower Range Limit)</t>
  </si>
  <si>
    <t>Range of exercise prices (Upper Range Limit)</t>
  </si>
  <si>
    <t>2 years 8 months 26 days</t>
  </si>
  <si>
    <t>10 months 6 days</t>
  </si>
  <si>
    <t>Stock Option Plans, Exercise Price Range Two [Member]</t>
  </si>
  <si>
    <t>3 years 8 months 23 days</t>
  </si>
  <si>
    <t>1 year 8 months 26 days</t>
  </si>
  <si>
    <t>SHAREHOLDERS' EQUITY (Details Textual) $ / shares in Units, $ in Thousands</t>
  </si>
  <si>
    <t>Dec. 31, 2015USD ($)$ / sharesshares</t>
  </si>
  <si>
    <t>Dec. 31, 2014USD ($)$ / shares</t>
  </si>
  <si>
    <t>Dec. 31, 2013USD ($)$ / shares</t>
  </si>
  <si>
    <t>Dec. 31, 2009USD ($)shares</t>
  </si>
  <si>
    <t>Dec. 31, 2011₪ / sharesshares</t>
  </si>
  <si>
    <t>Dec. 31, 2010₪ / sharesshares</t>
  </si>
  <si>
    <t>Class of Stock [Line Items]</t>
  </si>
  <si>
    <t>Stock Repurchased and Retired During Period, Shares (in shares) | shares</t>
  </si>
  <si>
    <t>Stock Repurchased and Retired During Period, Value</t>
  </si>
  <si>
    <t>Common Stock, Dividends, Per Share, Cash Paid (in dollars per share) | $ / shares</t>
  </si>
  <si>
    <t>Share-based Compensation Arrangement by Share-based Payment Award, Number of Shares Authorized (in shares) | shares</t>
  </si>
  <si>
    <t>Share-Based Compensation Arrangement By Share-Based Payment Award, Par Value (in dollars per share) | ₪ / share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5 months 16 days</t>
  </si>
  <si>
    <t>Proceeds From Stock Options Exercised</t>
  </si>
  <si>
    <t>Treasury Stock, Shares | shares</t>
  </si>
  <si>
    <t>Treasury Stock,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Minimum [Member]</t>
  </si>
  <si>
    <t>Share-based Compensation Arrangement by Share-based Payment Award, Award Vesting Period</t>
  </si>
  <si>
    <t>3 years</t>
  </si>
  <si>
    <t>Share-based Compensation Arrangement by Share-based Payment Award, Expiration Period</t>
  </si>
  <si>
    <t>5 years</t>
  </si>
  <si>
    <t>Maximum [Member]</t>
  </si>
  <si>
    <t>7 years</t>
  </si>
  <si>
    <t>Share Incentive Plan [Member]</t>
  </si>
  <si>
    <t>TAXES ON INCOME (Details)</t>
  </si>
  <si>
    <t>Dec. 31, 2012</t>
  </si>
  <si>
    <t>Dec. 31, 2011</t>
  </si>
  <si>
    <t>Income Tax Expenses Benefit [Line Items]</t>
  </si>
  <si>
    <t>Effective Income Tax Rate, Continuing Operations</t>
  </si>
  <si>
    <t>25.00%</t>
  </si>
  <si>
    <t>Development Region A [Member]</t>
  </si>
  <si>
    <t>9.00%</t>
  </si>
  <si>
    <t>Other Areas Within Israel [Member]</t>
  </si>
  <si>
    <t>16.00%</t>
  </si>
  <si>
    <t>12.50%</t>
  </si>
  <si>
    <t>TAXES ON INCOME (Details 1) - USD ($) $ in Thousands</t>
  </si>
  <si>
    <t>Research and development expenses</t>
  </si>
  <si>
    <t>Carryforward tax losses</t>
  </si>
  <si>
    <t>Less- valuation allowance</t>
  </si>
  <si>
    <t>Deferred Tax Assets, Net</t>
  </si>
  <si>
    <t>TAXES ON INCOME (Details 2) - USD ($) $ in Thousands</t>
  </si>
  <si>
    <t>Current Income Tax Expense (Benefit)</t>
  </si>
  <si>
    <t>Taxes in respect of previous years</t>
  </si>
  <si>
    <t>Deferred taxes in Israel</t>
  </si>
  <si>
    <t>Income Tax Expense (Benefit)</t>
  </si>
  <si>
    <t>In Israel [Member]</t>
  </si>
  <si>
    <t>Current State And Local Tax Expense Benefit</t>
  </si>
  <si>
    <t>Outside Israel [Member]</t>
  </si>
  <si>
    <t>Current Foreign Tax Expense Benefit</t>
  </si>
  <si>
    <t>TAXES ON INCOME (Details 3) - USD ($) $ in Thousands</t>
  </si>
  <si>
    <t>Income before taxes on income, as reported in the statements of operations*</t>
  </si>
  <si>
    <t>Theoretical tax expense</t>
  </si>
  <si>
    <t>Less - tax benefits arising from approved enterprise status, see a. above</t>
  </si>
  <si>
    <t>Theoretical Tax Expense Net of Tax Benefits</t>
  </si>
  <si>
    <t>Increase (decrease) in taxes resulting from permanent differences:</t>
  </si>
  <si>
    <t>Disallowable deductions</t>
  </si>
  <si>
    <t>Changes in valuation allowance</t>
  </si>
  <si>
    <t>Changes in taxes resulting from computation of deferred taxes at a rate which is different from the theoretical rate and other</t>
  </si>
  <si>
    <t>Taxes on income for the reported years:</t>
  </si>
  <si>
    <t>* As follows:</t>
  </si>
  <si>
    <t>Taxable in Israel</t>
  </si>
  <si>
    <t>Taxable outside Israel</t>
  </si>
  <si>
    <t>Income before taxes on income</t>
  </si>
  <si>
    <t>TAXES ON INCOME (Details Textual) - USD ($) $ in Thousands</t>
  </si>
  <si>
    <t>1 Months Ended</t>
  </si>
  <si>
    <t>Jul. 31, 2014</t>
  </si>
  <si>
    <t>Effective Income Tax Rate Reconciliation, Deductions, Dividends</t>
  </si>
  <si>
    <t>Effective Income Tax Rate On Dividends Distributed To Individuals And Foreign Residents</t>
  </si>
  <si>
    <t>Israeli Resident Corporations [Member]</t>
  </si>
  <si>
    <t>Withholding Tax Rate</t>
  </si>
  <si>
    <t>0.00%</t>
  </si>
  <si>
    <t>Israeli Resident Individuals [Member]</t>
  </si>
  <si>
    <t>Non Israeli Residents [Member]</t>
  </si>
  <si>
    <t>Subsidiaries [Member]</t>
  </si>
  <si>
    <t>Tax Credit Carryforward, Amount</t>
  </si>
  <si>
    <t>MIND Software Limited [Member]</t>
  </si>
  <si>
    <t>Proceeds from Sale of Productive Assets</t>
  </si>
  <si>
    <t>January 1, 2014 [Member]</t>
  </si>
  <si>
    <t>20.00%</t>
  </si>
  <si>
    <t>January 1, 2014 and thereafter [Member]</t>
  </si>
  <si>
    <t>26.50%</t>
  </si>
  <si>
    <t>January 1, 2016 [Member]</t>
  </si>
  <si>
    <t>January 5, 2016 [Member]</t>
  </si>
  <si>
    <t>Legislation Amendment 2011 [Member] | Year 2012 and There After [Member]</t>
  </si>
  <si>
    <t>Development Region [Member]</t>
  </si>
  <si>
    <t>22.00%</t>
  </si>
  <si>
    <t>SUPPLEMENTARY BALANCE SHEET INFORMATION (Details) - USD ($) $ in Thousands</t>
  </si>
  <si>
    <t>Trade:</t>
  </si>
  <si>
    <t>Open accounts</t>
  </si>
  <si>
    <t>Less - allowance for doubtful accounts</t>
  </si>
  <si>
    <t>The changes in allowance for doubtful accounts are composed as follows:</t>
  </si>
  <si>
    <t>SUPPLEMENTARY BALANCE SHEET INFORMATION (Details 1) - USD ($) $ in Thousands</t>
  </si>
  <si>
    <t>Accounts, Notes, Loans and Financing Receivable [Line Items]</t>
  </si>
  <si>
    <t>Balance at beginning of year</t>
  </si>
  <si>
    <t>Increase (decrease) during the year</t>
  </si>
  <si>
    <t>Bad debt written off</t>
  </si>
  <si>
    <t>Balance at end of year</t>
  </si>
  <si>
    <t>SUPPLEMENTARY BALANCE SHEET INFORMATION (Details 2) - USD ($) $ in Thousands</t>
  </si>
  <si>
    <t>Other:</t>
  </si>
  <si>
    <t>Nontrade Receivables, Current</t>
  </si>
  <si>
    <t>Government of Israel [Member]</t>
  </si>
  <si>
    <t>Employees [Member]</t>
  </si>
  <si>
    <t>Sundry [Member]</t>
  </si>
  <si>
    <t>SUPPLEMENTARY BALANCE SHEET INFORMATION (Details 3) - USD ($) $ in Thousands</t>
  </si>
  <si>
    <t>Accounts payable and accruals - other:</t>
  </si>
  <si>
    <t>Payroll and related expenses</t>
  </si>
  <si>
    <t>Government institutions</t>
  </si>
  <si>
    <t>Accrued vacation pay</t>
  </si>
  <si>
    <t>Accrued expenses and sundry</t>
  </si>
  <si>
    <t>Accounts payable and accruals - other</t>
  </si>
  <si>
    <t>SUPPLEMENTARY BALANCE SHEET INFORMATION (Details Textual) - USD ($) $ in Millions</t>
  </si>
  <si>
    <t>Cash Equivalents, at Carrying Value</t>
  </si>
  <si>
    <t>Weighted Average Annual Interest Rate On Bank Deposits</t>
  </si>
  <si>
    <t>0.36%</t>
  </si>
  <si>
    <t>SELECTED STATEMENT OF OPERATIONS DATA (Details) - USD ($) $ in Thousands</t>
  </si>
  <si>
    <t>Product Line A [Member]</t>
  </si>
  <si>
    <t>Product Line B [Member]</t>
  </si>
  <si>
    <t>SELECTED STATEMENT OF OPERATIONS DATA (Details 1) - USD ($) $ in Thousands</t>
  </si>
  <si>
    <t>United States</t>
  </si>
  <si>
    <t>United Kingdom</t>
  </si>
  <si>
    <t>Rest of Europe</t>
  </si>
  <si>
    <t>Israel</t>
  </si>
  <si>
    <t>SELECTED STATEMENT OF OPERATIONS DATA (Details 2) - USD ($) $ in Thousands</t>
  </si>
  <si>
    <t>Romania</t>
  </si>
  <si>
    <t>SELECTED STATEMENT OF OPERATIONS DATA (Details 3) - USD ($) $ in Thousands</t>
  </si>
  <si>
    <t>Research and development expenses:</t>
  </si>
  <si>
    <t>Research and Development Expense [Member]</t>
  </si>
  <si>
    <t>Rent and related expenses</t>
  </si>
  <si>
    <t>Depreciation and amortization</t>
  </si>
  <si>
    <t>Subcontracting</t>
  </si>
  <si>
    <t>SELECTED STATEMENT OF OPERATIONS DATA (Details 4) - USD ($) $ in Thousands</t>
  </si>
  <si>
    <t>Selling and marketing expenses:</t>
  </si>
  <si>
    <t>Selling and marketing expenses</t>
  </si>
  <si>
    <t>Selling and Marketing Expense [Member]</t>
  </si>
  <si>
    <t>Travel and conventions</t>
  </si>
  <si>
    <t>SELECTED STATEMENT OF OPERATIONS DATA (Details 5) - USD ($) $ in Thousands</t>
  </si>
  <si>
    <t>General and administrative expenses:</t>
  </si>
  <si>
    <t>General and administrative expenses</t>
  </si>
  <si>
    <t>General and Administrative Expense [Member]</t>
  </si>
  <si>
    <t>Insurances</t>
  </si>
  <si>
    <t>Office expenses</t>
  </si>
  <si>
    <t>Professional services</t>
  </si>
  <si>
    <t>Allowance for doubtful accounts and bad debts</t>
  </si>
  <si>
    <t>SELECTED STATEMENT OF OPERATIONS DATA (Details 6) - USD ($) $ in Thousands</t>
  </si>
  <si>
    <t>Income:</t>
  </si>
  <si>
    <t>Interest on bank deposits and short-term investments</t>
  </si>
  <si>
    <t>Non-dollar currency gains - net</t>
  </si>
  <si>
    <t>Income from Marketable securities</t>
  </si>
  <si>
    <t>Realized gain from sale of available-for-sale securities</t>
  </si>
  <si>
    <t>Interest on available for sale securities</t>
  </si>
  <si>
    <t>Other Nonoperating Income</t>
  </si>
  <si>
    <t>Expenses:</t>
  </si>
  <si>
    <t>Non-dollar currency losses - net</t>
  </si>
  <si>
    <t>Bank commissions and charges</t>
  </si>
  <si>
    <t>Realized loss on sale of available for sale securities</t>
  </si>
  <si>
    <t>Other Nonoperating Expense</t>
  </si>
  <si>
    <t>Financial income (expense) - net</t>
  </si>
  <si>
    <t>SELECTED STATEMENT OF OPERATIONS DATA (Details 7) - shares shares in Thousands</t>
  </si>
  <si>
    <t>Earnings per ordinary share (“EPS”):</t>
  </si>
  <si>
    <t>Weighted average number of shares issued and outstanding - used in computation of basic EPS</t>
  </si>
  <si>
    <t>Add - incremental shares from assumed exercise of options</t>
  </si>
  <si>
    <t>Weighted average number of shares used in computation of diluted EPS</t>
  </si>
  <si>
    <t>SELECTED STATEMENT OF OPERATIONS DATA (Details Textual) - shares</t>
  </si>
  <si>
    <t>Employee Stock Option [Member]</t>
  </si>
  <si>
    <t>Antidilutive Securities Excluded from Computation of Earnings Per Share [Line Items]</t>
  </si>
  <si>
    <t>Antidilutive Securities Excluded from Computation of Earnings Per Share, Amount (in shar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_);(#,##0.000)" numFmtId="168"/>
    <numFmt formatCode="_(&quot;$ &quot;#,##0.000_);_(&quot;$ &quot;(#,##0.000)" numFmtId="169"/>
    <numFmt formatCode="_(&quot;₪ &quot;#,##0.00_);_(&quot;₪ &quot;(#,##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r="1" spans="1:2">
      <c t="s" r="A1" s="1">
        <v>0</v>
      </c>
      <c t="s" r="B1" s="2">
        <v>1</v>
      </c>
    </row>
    <row r="2" spans="1:2">
      <c t="s" r="B2" s="2">
        <v>2</v>
      </c>
    </row>
    <row r="3" spans="1:2">
      <c t="s" r="A3" s="3">
        <v>3</v>
      </c>
    </row>
    <row r="4" spans="1:2">
      <c t="s" r="A4" s="4">
        <v>4</v>
      </c>
      <c t="s" r="B4" s="4">
        <v>5</v>
      </c>
    </row>
    <row r="5" spans="1:2">
      <c t="s" r="A5" s="4">
        <v>6</v>
      </c>
      <c t="n" r="B5" s="6">
        <v>1119083</v>
      </c>
    </row>
    <row r="6" spans="1:2">
      <c t="s" r="A6" s="4">
        <v>7</v>
      </c>
      <c t="s" r="B6" s="4">
        <v>8</v>
      </c>
    </row>
    <row r="7" spans="1:2">
      <c t="s" r="A7" s="4">
        <v>9</v>
      </c>
      <c t="s" r="B7" s="4">
        <v>10</v>
      </c>
    </row>
    <row r="8" spans="1:2">
      <c t="s" r="A8" s="4">
        <v>11</v>
      </c>
      <c t="s" r="B8" s="4">
        <v>12</v>
      </c>
    </row>
    <row r="9" spans="1:2">
      <c t="s" r="A9" s="4">
        <v>13</v>
      </c>
      <c t="n" r="B9" s="6">
        <v>19202418</v>
      </c>
    </row>
    <row r="10" spans="1:2">
      <c t="s" r="A10" s="4">
        <v>14</v>
      </c>
      <c t="s" r="B10" s="4">
        <v>15</v>
      </c>
    </row>
    <row r="11" spans="1:2">
      <c t="s" r="A11" s="4">
        <v>16</v>
      </c>
      <c t="s" r="B11" s="4">
        <v>17</v>
      </c>
    </row>
    <row r="12" spans="1:2">
      <c t="s" r="A12" s="4">
        <v>18</v>
      </c>
      <c t="s" r="B12" s="4">
        <v>19</v>
      </c>
    </row>
    <row r="13" spans="1:2">
      <c t="s" r="A13" s="4">
        <v>20</v>
      </c>
      <c t="s" r="B13" s="4">
        <v>21</v>
      </c>
    </row>
    <row r="14" spans="1:2">
      <c t="s" r="A14" s="4">
        <v>22</v>
      </c>
      <c t="n" r="B14" s="6">
        <v>2015</v>
      </c>
    </row>
    <row r="15" spans="1:2">
      <c t="s" r="A15" s="4">
        <v>23</v>
      </c>
      <c t="s" r="B15" s="4">
        <v>24</v>
      </c>
    </row>
    <row r="16" spans="1:2">
      <c t="s" r="A16" s="4">
        <v>25</v>
      </c>
      <c t="s" r="B16" s="4">
        <v>24</v>
      </c>
    </row>
    <row r="17" spans="1:2">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8</v>
      </c>
      <c t="s" r="B1" s="2">
        <v>1</v>
      </c>
    </row>
    <row r="2" spans="1:2">
      <c t="s" r="B2" s="2">
        <v>29</v>
      </c>
    </row>
    <row r="3" spans="1:2">
      <c t="s" r="A3" s="3">
        <v>167</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9</v>
      </c>
    </row>
    <row r="3" spans="1:2">
      <c t="s" r="A3" s="3">
        <v>171</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29</v>
      </c>
    </row>
    <row r="3" spans="1:2">
      <c t="s" r="A3" s="3">
        <v>175</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8</v>
      </c>
      <c t="s" r="B1" s="2">
        <v>1</v>
      </c>
    </row>
    <row r="2" spans="1:2">
      <c t="s" r="B2" s="2">
        <v>29</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83</v>
      </c>
      <c t="s" r="B1" s="2">
        <v>1</v>
      </c>
    </row>
    <row r="2" spans="1:2">
      <c t="s" r="B2" s="2">
        <v>29</v>
      </c>
    </row>
    <row r="3" spans="1:2">
      <c t="s" r="A3" s="3">
        <v>182</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9</v>
      </c>
    </row>
    <row r="3" spans="1:2">
      <c t="s" r="A3" s="3">
        <v>186</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9</v>
      </c>
    </row>
    <row r="3" spans="1:2">
      <c t="s" r="A3" s="3">
        <v>186</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9</v>
      </c>
    </row>
    <row r="3" spans="1:2">
      <c t="s" r="A3" s="3">
        <v>156</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row r="11" spans="1:2">
      <c t="s" r="A11" s="4">
        <v>207</v>
      </c>
      <c t="s" r="B11" s="4">
        <v>208</v>
      </c>
    </row>
    <row r="12" spans="1:2">
      <c t="s" r="A12" s="4">
        <v>209</v>
      </c>
      <c t="s" r="B12" s="4">
        <v>210</v>
      </c>
    </row>
    <row r="13" spans="1:2">
      <c t="s" r="A13" s="4">
        <v>211</v>
      </c>
      <c t="s" r="B13" s="4">
        <v>212</v>
      </c>
    </row>
    <row r="14" spans="1:2">
      <c t="s" r="A14" s="4">
        <v>213</v>
      </c>
      <c t="s" r="B14" s="4">
        <v>214</v>
      </c>
    </row>
    <row r="15" spans="1:2">
      <c t="s" r="A15" s="4">
        <v>215</v>
      </c>
      <c t="s" r="B15" s="4">
        <v>216</v>
      </c>
    </row>
    <row r="16" spans="1:2">
      <c t="s" r="A16" s="4">
        <v>217</v>
      </c>
      <c t="s" r="B16" s="4">
        <v>218</v>
      </c>
    </row>
    <row r="17" spans="1:2">
      <c t="s" r="A17" s="4">
        <v>219</v>
      </c>
      <c t="s" r="B17" s="4">
        <v>220</v>
      </c>
    </row>
    <row r="18" spans="1:2">
      <c t="s" r="A18" s="4">
        <v>221</v>
      </c>
      <c t="s" r="B18" s="4">
        <v>222</v>
      </c>
    </row>
    <row r="19" spans="1:2">
      <c t="s" r="A19" s="4">
        <v>223</v>
      </c>
      <c t="s" r="B19" s="4">
        <v>224</v>
      </c>
    </row>
    <row r="20" spans="1:2">
      <c t="s" r="A20" s="4">
        <v>225</v>
      </c>
      <c t="s" r="B20" s="4">
        <v>226</v>
      </c>
    </row>
    <row r="21" spans="1:2">
      <c t="s" r="A21" s="4">
        <v>227</v>
      </c>
      <c t="s" r="B21" s="4">
        <v>228</v>
      </c>
    </row>
    <row r="22" spans="1:2">
      <c t="s" r="A22" s="4">
        <v>229</v>
      </c>
      <c t="s" r="B22" s="4">
        <v>230</v>
      </c>
    </row>
    <row r="23" spans="1:2">
      <c t="s" r="A23" s="4">
        <v>231</v>
      </c>
      <c t="s" r="B23" s="4">
        <v>232</v>
      </c>
    </row>
    <row r="24" spans="1:2">
      <c t="s" r="A24" s="4">
        <v>233</v>
      </c>
      <c t="s" r="B24" s="4">
        <v>234</v>
      </c>
    </row>
    <row r="25" spans="1:2">
      <c t="s" r="A25" s="4">
        <v>235</v>
      </c>
      <c t="s" r="B25"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7</v>
      </c>
      <c t="s" r="B1" s="2">
        <v>1</v>
      </c>
    </row>
    <row r="2" spans="1:2">
      <c t="s" r="B2" s="2">
        <v>29</v>
      </c>
    </row>
    <row r="3" spans="1:2">
      <c t="s" r="A3" s="3">
        <v>156</v>
      </c>
    </row>
    <row r="4" spans="1:2">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0</v>
      </c>
      <c t="s" r="B1" s="2">
        <v>1</v>
      </c>
    </row>
    <row r="2" spans="1:2">
      <c t="s" r="B2" s="2">
        <v>29</v>
      </c>
    </row>
    <row r="3" spans="1:2">
      <c t="s" r="A3" s="3">
        <v>160</v>
      </c>
    </row>
    <row r="4" spans="1:2">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8</v>
      </c>
      <c t="s" r="C1" s="2">
        <v>29</v>
      </c>
      <c t="s" r="D1" s="2">
        <v>30</v>
      </c>
    </row>
    <row r="2" spans="1:4">
      <c t="s" r="A2" s="3">
        <v>31</v>
      </c>
    </row>
    <row r="3" spans="1:4">
      <c t="s" r="A3" s="4">
        <v>32</v>
      </c>
      <c t="n" r="C3" s="7">
        <v>11475</v>
      </c>
      <c t="n" r="D3" s="7">
        <v>8100</v>
      </c>
    </row>
    <row r="4" spans="1:4">
      <c t="s" r="A4" s="4">
        <v>33</v>
      </c>
      <c t="n" r="C4" s="6">
        <v>1498</v>
      </c>
      <c t="n" r="D4" s="6">
        <v>4551</v>
      </c>
    </row>
    <row r="5" spans="1:4">
      <c t="s" r="A5" s="4">
        <v>34</v>
      </c>
      <c t="n" r="C5" s="6">
        <v>5151</v>
      </c>
      <c t="n" r="D5" s="6">
        <v>5038</v>
      </c>
    </row>
    <row r="6" spans="1:4">
      <c t="s" r="A6" s="3">
        <v>35</v>
      </c>
    </row>
    <row r="7" spans="1:4">
      <c t="s" r="A7" s="4">
        <v>36</v>
      </c>
      <c t="n" r="C7" s="6">
        <v>2243</v>
      </c>
      <c t="n" r="D7" s="6">
        <v>2595</v>
      </c>
    </row>
    <row r="8" spans="1:4">
      <c t="s" r="A8" s="4">
        <v>37</v>
      </c>
      <c t="n" r="C8" s="6">
        <v>213</v>
      </c>
      <c t="n" r="D8" s="6">
        <v>234</v>
      </c>
    </row>
    <row r="9" spans="1:4">
      <c t="s" r="A9" s="4">
        <v>38</v>
      </c>
      <c t="n" r="C9" s="6">
        <v>232</v>
      </c>
      <c t="n" r="D9" s="6">
        <v>384</v>
      </c>
    </row>
    <row r="10" spans="1:4">
      <c t="s" r="A10" s="4">
        <v>39</v>
      </c>
      <c t="n" r="C10" s="6">
        <v>78</v>
      </c>
      <c t="n" r="D10" s="6">
        <v>21</v>
      </c>
    </row>
    <row r="11" spans="1:4">
      <c t="s" r="A11" s="4">
        <v>40</v>
      </c>
      <c t="n" r="C11" s="6">
        <v>187</v>
      </c>
      <c t="n" r="D11" s="6">
        <v>175</v>
      </c>
    </row>
    <row r="12" spans="1:4">
      <c t="s" r="A12" s="4">
        <v>41</v>
      </c>
      <c t="n" r="C12" s="6">
        <v>9</v>
      </c>
      <c t="n" r="D12" s="6">
        <v>10</v>
      </c>
    </row>
    <row r="13" spans="1:4">
      <c t="s" r="A13" s="4">
        <v>42</v>
      </c>
      <c t="n" r="C13" s="6">
        <v>21086</v>
      </c>
      <c t="n" r="D13" s="6">
        <v>21108</v>
      </c>
    </row>
    <row r="14" spans="1:4">
      <c t="s" r="A14" s="3">
        <v>43</v>
      </c>
    </row>
    <row r="15" spans="1:4">
      <c t="s" r="A15" s="4">
        <v>44</v>
      </c>
      <c t="s" r="B15" s="4">
        <v>45</v>
      </c>
      <c t="n" r="C15" s="6">
        <v>1441</v>
      </c>
      <c t="n" r="D15" s="6">
        <v>1574</v>
      </c>
    </row>
    <row r="16" spans="1:4">
      <c t="s" r="A16" s="4">
        <v>46</v>
      </c>
      <c t="n" r="C16" s="6">
        <v>1623</v>
      </c>
      <c t="n" r="D16" s="6">
        <v>1597</v>
      </c>
    </row>
    <row r="17" spans="1:4">
      <c t="s" r="A17" s="4">
        <v>40</v>
      </c>
      <c t="n" r="C17" s="6">
        <v>54</v>
      </c>
      <c t="n" r="D17" s="6">
        <v>20</v>
      </c>
    </row>
    <row r="18" spans="1:4">
      <c t="s" r="A18" s="4">
        <v>47</v>
      </c>
      <c t="n" r="C18" s="6">
        <v>591</v>
      </c>
      <c t="n" r="D18" s="6">
        <v>618</v>
      </c>
    </row>
    <row r="19" spans="1:4">
      <c t="s" r="A19" s="4">
        <v>48</v>
      </c>
      <c t="n" r="C19" s="6">
        <v>5430</v>
      </c>
      <c t="n" r="D19" s="6">
        <v>5430</v>
      </c>
    </row>
    <row r="20" spans="1:4">
      <c t="s" r="A20" s="4">
        <v>49</v>
      </c>
      <c t="n" r="C20" s="6">
        <v>30225</v>
      </c>
      <c t="n" r="D20" s="6">
        <v>30347</v>
      </c>
    </row>
    <row r="21" spans="1:4">
      <c t="s" r="A21" s="3">
        <v>50</v>
      </c>
    </row>
    <row r="22" spans="1:4">
      <c t="s" r="A22" s="4">
        <v>36</v>
      </c>
      <c t="n" r="C22" s="6">
        <v>237</v>
      </c>
      <c t="n" r="D22" s="6">
        <v>138</v>
      </c>
    </row>
    <row r="23" spans="1:4">
      <c t="s" r="A23" s="4">
        <v>37</v>
      </c>
      <c t="n" r="C23" s="6">
        <v>2264</v>
      </c>
      <c t="n" r="D23" s="6">
        <v>2306</v>
      </c>
    </row>
    <row r="24" spans="1:4">
      <c t="s" r="A24" s="4">
        <v>51</v>
      </c>
      <c t="n" r="C24" s="6">
        <v>3664</v>
      </c>
      <c t="n" r="D24" s="6">
        <v>3671</v>
      </c>
    </row>
    <row r="25" spans="1:4">
      <c t="s" r="A25" s="4">
        <v>52</v>
      </c>
      <c t="n" r="C25" s="6">
        <v>6165</v>
      </c>
      <c t="n" r="D25" s="6">
        <v>6115</v>
      </c>
    </row>
    <row r="26" spans="1:4">
      <c t="s" r="A26" s="3">
        <v>53</v>
      </c>
    </row>
    <row r="27" spans="1:4">
      <c t="s" r="A27" s="4">
        <v>51</v>
      </c>
      <c t="n" r="C27" s="6">
        <v>426</v>
      </c>
      <c t="n" r="D27" s="6">
        <v>134</v>
      </c>
    </row>
    <row r="28" spans="1:4">
      <c t="s" r="A28" s="4">
        <v>54</v>
      </c>
      <c t="n" r="C28" s="6">
        <v>1786</v>
      </c>
      <c t="n" r="D28" s="6">
        <v>1687</v>
      </c>
    </row>
    <row r="29" spans="1:4">
      <c t="s" r="A29" s="4">
        <v>55</v>
      </c>
      <c t="n" r="C29" s="6">
        <v>8377</v>
      </c>
      <c t="n" r="D29" s="6">
        <v>7936</v>
      </c>
    </row>
    <row r="30" spans="1:4">
      <c t="s" r="A30" s="3">
        <v>56</v>
      </c>
    </row>
    <row r="31" spans="1:4">
      <c t="s" r="A31" s="4">
        <v>57</v>
      </c>
      <c t="n" r="C31" s="6">
        <v>54</v>
      </c>
      <c t="n" r="D31" s="6">
        <v>54</v>
      </c>
    </row>
    <row r="32" spans="1:4">
      <c t="s" r="A32" s="4">
        <v>58</v>
      </c>
      <c t="n" r="C32" s="6">
        <v>25862</v>
      </c>
      <c t="n" r="D32" s="6">
        <v>25724</v>
      </c>
    </row>
    <row r="33" spans="1:4">
      <c t="s" r="A33" s="4">
        <v>59</v>
      </c>
      <c t="n" r="C33" s="6">
        <v>-195</v>
      </c>
      <c t="n" r="D33" s="6">
        <v>-63</v>
      </c>
    </row>
    <row r="34" spans="1:4">
      <c t="s" r="A34" s="4">
        <v>60</v>
      </c>
      <c t="n" r="C34" s="6">
        <v>-877</v>
      </c>
      <c t="n" r="D34" s="6">
        <v>-877</v>
      </c>
    </row>
    <row r="35" spans="1:4">
      <c t="s" r="A35" s="4">
        <v>61</v>
      </c>
      <c t="n" r="C35" s="6">
        <v>-1692</v>
      </c>
      <c t="n" r="D35" s="6">
        <v>-1863</v>
      </c>
    </row>
    <row r="36" spans="1:4">
      <c t="s" r="A36" s="4">
        <v>62</v>
      </c>
      <c t="n" r="C36" s="6">
        <v>-1304</v>
      </c>
      <c t="n" r="D36" s="6">
        <v>-564</v>
      </c>
    </row>
    <row r="37" spans="1:4">
      <c t="s" r="A37" s="4">
        <v>63</v>
      </c>
      <c t="n" r="C37" s="6">
        <v>21848</v>
      </c>
      <c t="n" r="D37" s="6">
        <v>22411</v>
      </c>
    </row>
    <row r="38" spans="1:4">
      <c t="s" r="A38" s="4">
        <v>64</v>
      </c>
      <c t="n" r="C38" s="7">
        <v>30225</v>
      </c>
      <c t="n" r="D38" s="7">
        <v>30347</v>
      </c>
    </row>
    <row r="39" spans="1:4">
      <c t="n" r="A39"/>
    </row>
    <row r="40" spans="1:4">
      <c t="s" r="A40" s="4">
        <v>45</v>
      </c>
      <c t="s" r="B40" s="4">
        <v>6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3</v>
      </c>
      <c t="s" r="B1" s="2">
        <v>1</v>
      </c>
    </row>
    <row r="2" spans="1:2">
      <c t="s" r="B2" s="2">
        <v>29</v>
      </c>
    </row>
    <row r="3" spans="1:2">
      <c t="s" r="A3" s="3">
        <v>164</v>
      </c>
    </row>
    <row r="4" spans="1:2">
      <c t="s" r="A4" s="4">
        <v>244</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6</v>
      </c>
      <c t="s" r="B1" s="2">
        <v>1</v>
      </c>
    </row>
    <row r="2" spans="1:2">
      <c t="s" r="B2" s="2">
        <v>29</v>
      </c>
    </row>
    <row r="3" spans="1:2">
      <c t="s" r="A3" s="3">
        <v>171</v>
      </c>
    </row>
    <row r="4" spans="1:2">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9</v>
      </c>
    </row>
    <row r="3" spans="1:2">
      <c t="s" r="A3" s="3">
        <v>175</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9</v>
      </c>
    </row>
    <row r="3" spans="1:2">
      <c t="s" r="A3" s="3">
        <v>179</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57</v>
      </c>
      <c t="s" r="B1" s="2">
        <v>1</v>
      </c>
    </row>
    <row r="2" spans="1:2">
      <c t="s" r="B2" s="2">
        <v>29</v>
      </c>
    </row>
    <row r="3" spans="1:2">
      <c t="s" r="A3" s="3">
        <v>182</v>
      </c>
    </row>
    <row r="4" spans="1:2">
      <c t="s" r="A4" s="4">
        <v>258</v>
      </c>
      <c t="s" r="B4" s="4">
        <v>259</v>
      </c>
    </row>
    <row r="5" spans="1:2">
      <c t="s" r="A5" s="4">
        <v>260</v>
      </c>
      <c t="s" r="B5" s="4">
        <v>261</v>
      </c>
    </row>
    <row r="6" spans="1:2">
      <c t="s" r="A6" s="4">
        <v>262</v>
      </c>
      <c t="s" r="B6" s="4">
        <v>263</v>
      </c>
    </row>
    <row r="7" spans="1:2">
      <c t="s" r="A7" s="4">
        <v>264</v>
      </c>
      <c t="s" r="B7"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9</v>
      </c>
    </row>
    <row r="3" spans="1:2">
      <c t="s" r="A3" s="3">
        <v>186</v>
      </c>
    </row>
    <row r="4" spans="1:2">
      <c t="s" r="A4" s="4">
        <v>267</v>
      </c>
      <c t="s" r="B4" s="4">
        <v>268</v>
      </c>
    </row>
    <row r="5" spans="1:2">
      <c t="s" r="A5" s="4">
        <v>269</v>
      </c>
      <c t="s" r="B5" s="4">
        <v>270</v>
      </c>
    </row>
    <row r="6" spans="1:2">
      <c t="s" r="A6" s="4">
        <v>271</v>
      </c>
      <c t="s" r="B6"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9</v>
      </c>
    </row>
    <row r="3" spans="1:2">
      <c t="s" r="A3" s="3">
        <v>186</v>
      </c>
    </row>
    <row r="4" spans="1:2">
      <c t="s" r="A4" s="4">
        <v>274</v>
      </c>
      <c t="s" r="B4" s="4">
        <v>275</v>
      </c>
    </row>
    <row r="5" spans="1:2">
      <c t="s" r="A5" s="4">
        <v>276</v>
      </c>
      <c t="s" r="B5" s="4">
        <v>277</v>
      </c>
    </row>
    <row r="6" spans="1:2">
      <c t="s" r="A6" s="4">
        <v>278</v>
      </c>
      <c t="s" r="B6" s="4">
        <v>279</v>
      </c>
    </row>
    <row r="7" spans="1:2">
      <c t="s" r="A7" s="4">
        <v>280</v>
      </c>
      <c t="s" r="B7" s="4">
        <v>281</v>
      </c>
    </row>
    <row r="8" spans="1:2">
      <c t="s" r="A8" s="4">
        <v>282</v>
      </c>
      <c t="s" r="B8" s="4">
        <v>283</v>
      </c>
    </row>
    <row r="9" spans="1:2">
      <c t="s" r="A9" s="4">
        <v>284</v>
      </c>
      <c t="s" r="B9" s="4">
        <v>285</v>
      </c>
    </row>
    <row r="10" spans="1:2">
      <c t="s" r="A10" s="4">
        <v>286</v>
      </c>
      <c t="s" r="B10" s="4">
        <v>287</v>
      </c>
    </row>
    <row r="11" spans="1:2">
      <c t="s" r="A11" s="4">
        <v>288</v>
      </c>
      <c t="s" r="B11"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16"/>
  </cols>
  <sheetData>
    <row r="1" spans="1:2">
      <c t="s" r="A1" s="1">
        <v>290</v>
      </c>
      <c t="s" r="B1" s="2">
        <v>1</v>
      </c>
    </row>
    <row r="2" spans="1:2">
      <c t="s" r="B2" s="2">
        <v>29</v>
      </c>
    </row>
    <row r="3" spans="1:2">
      <c t="s" r="A3" s="4">
        <v>291</v>
      </c>
    </row>
    <row r="4" spans="1:2">
      <c t="s" r="A4" s="3">
        <v>292</v>
      </c>
    </row>
    <row r="5" spans="1:2">
      <c t="s" r="A5" s="4">
        <v>293</v>
      </c>
      <c t="s" r="B5" s="4">
        <v>294</v>
      </c>
    </row>
    <row r="6" spans="1:2">
      <c t="s" r="A6" s="4">
        <v>295</v>
      </c>
    </row>
    <row r="7" spans="1:2">
      <c t="s" r="A7" s="3">
        <v>292</v>
      </c>
    </row>
    <row r="8" spans="1:2">
      <c t="s" r="A8" s="4">
        <v>293</v>
      </c>
      <c t="s" r="B8" s="4">
        <v>296</v>
      </c>
    </row>
    <row r="9" spans="1:2">
      <c t="s" r="A9" s="4">
        <v>297</v>
      </c>
    </row>
    <row r="10" spans="1:2">
      <c t="s" r="A10" s="3">
        <v>292</v>
      </c>
    </row>
    <row r="11" spans="1:2">
      <c t="s" r="A11" s="4">
        <v>293</v>
      </c>
      <c t="s" r="B11" s="4">
        <v>298</v>
      </c>
    </row>
    <row r="12" spans="1:2">
      <c t="s" r="A12" s="4">
        <v>299</v>
      </c>
    </row>
    <row r="13" spans="1:2">
      <c t="s" r="A13" s="3">
        <v>292</v>
      </c>
    </row>
    <row r="14" spans="1:2">
      <c t="s" r="A14" s="4">
        <v>293</v>
      </c>
      <c t="s" r="B14" s="4">
        <v>300</v>
      </c>
    </row>
    <row r="15" spans="1:2">
      <c t="s" r="A15" s="4">
        <v>301</v>
      </c>
    </row>
    <row r="16" spans="1:2">
      <c t="s" r="A16" s="3">
        <v>292</v>
      </c>
    </row>
    <row r="17" spans="1:2">
      <c t="s" r="A17" s="4">
        <v>293</v>
      </c>
      <c t="s" r="B17"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s>
  <sheetData>
    <row r="1" spans="1:4">
      <c t="s" r="A1" s="1">
        <v>302</v>
      </c>
      <c t="s" r="C1" s="2">
        <v>1</v>
      </c>
    </row>
    <row r="2" spans="1:4">
      <c t="s" r="C2" s="2">
        <v>29</v>
      </c>
      <c t="s" r="D2" s="2">
        <v>30</v>
      </c>
    </row>
    <row r="3" spans="1:4">
      <c t="s" r="A3" s="3">
        <v>303</v>
      </c>
    </row>
    <row r="4" spans="1:4">
      <c t="s" r="A4" s="4">
        <v>304</v>
      </c>
      <c t="s" r="B4" s="4">
        <v>45</v>
      </c>
      <c t="s" r="C4" s="4">
        <v>305</v>
      </c>
    </row>
    <row r="5" spans="1:4">
      <c t="s" r="A5" s="4">
        <v>306</v>
      </c>
      <c t="s" r="B5" s="4">
        <v>307</v>
      </c>
      <c t="n" r="C5" s="7">
        <v>5151</v>
      </c>
      <c t="n" r="D5" s="7">
        <v>5038</v>
      </c>
    </row>
    <row r="6" spans="1:4">
      <c t="s" r="A6" s="4">
        <v>308</v>
      </c>
      <c t="s" r="B6" s="4">
        <v>45</v>
      </c>
      <c t="n" r="C6" s="6">
        <v>1441</v>
      </c>
      <c t="n" r="D6" s="6">
        <v>1574</v>
      </c>
    </row>
    <row r="7" spans="1:4">
      <c t="s" r="A7" s="4">
        <v>309</v>
      </c>
    </row>
    <row r="8" spans="1:4">
      <c t="s" r="A8" s="3">
        <v>303</v>
      </c>
    </row>
    <row r="9" spans="1:4">
      <c t="s" r="A9" s="4">
        <v>306</v>
      </c>
      <c t="s" r="B9" s="4">
        <v>307</v>
      </c>
      <c t="n" r="C9" s="6">
        <v>4446</v>
      </c>
      <c t="n" r="D9" s="6">
        <v>4408</v>
      </c>
    </row>
    <row r="10" spans="1:4">
      <c t="s" r="A10" s="4">
        <v>310</v>
      </c>
    </row>
    <row r="11" spans="1:4">
      <c t="s" r="A11" s="3">
        <v>303</v>
      </c>
    </row>
    <row r="12" spans="1:4">
      <c t="s" r="A12" s="4">
        <v>306</v>
      </c>
      <c t="s" r="B12" s="4">
        <v>307</v>
      </c>
      <c t="n" r="C12" s="7">
        <v>705</v>
      </c>
      <c t="n" r="D12" s="7">
        <v>630</v>
      </c>
    </row>
    <row r="13" spans="1:4">
      <c t="n" r="A13"/>
    </row>
    <row r="14" spans="1:4">
      <c t="s" r="A14" s="4">
        <v>45</v>
      </c>
      <c t="s" r="B14" s="4">
        <v>65</v>
      </c>
    </row>
    <row r="15" spans="1:4">
      <c t="s" r="A15" s="4">
        <v>307</v>
      </c>
      <c t="s" r="B15" s="4">
        <v>311</v>
      </c>
    </row>
  </sheetData>
  <mergeCells count="4">
    <mergeCell ref="A1:B2"/>
    <mergeCell ref="A13:C13"/>
    <mergeCell ref="B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12</v>
      </c>
      <c t="s" r="B1" s="2">
        <v>29</v>
      </c>
      <c t="s" r="C1" s="2">
        <v>30</v>
      </c>
    </row>
    <row r="2" spans="1:3">
      <c t="s" r="A2" s="3">
        <v>313</v>
      </c>
    </row>
    <row r="3" spans="1:3">
      <c t="s" r="A3" s="4">
        <v>314</v>
      </c>
      <c t="n" r="B3" s="7">
        <v>2394</v>
      </c>
      <c t="n" r="C3" s="7">
        <v>2248</v>
      </c>
    </row>
    <row r="4" spans="1:3">
      <c t="s" r="A4" s="4">
        <v>315</v>
      </c>
      <c t="n" r="B4" s="6">
        <v>1803</v>
      </c>
      <c t="n" r="C4" s="6">
        <v>1630</v>
      </c>
    </row>
    <row r="5" spans="1:3">
      <c t="s" r="A5" s="4">
        <v>316</v>
      </c>
      <c t="n" r="B5" s="6">
        <v>591</v>
      </c>
      <c t="n" r="C5" s="6">
        <v>618</v>
      </c>
    </row>
    <row r="6" spans="1:3">
      <c t="s" r="A6" s="4">
        <v>317</v>
      </c>
    </row>
    <row r="7" spans="1:3">
      <c t="s" r="A7" s="3">
        <v>313</v>
      </c>
    </row>
    <row r="8" spans="1:3">
      <c t="s" r="A8" s="4">
        <v>314</v>
      </c>
      <c t="n" r="B8" s="6">
        <v>1756</v>
      </c>
      <c t="n" r="C8" s="6">
        <v>1621</v>
      </c>
    </row>
    <row r="9" spans="1:3">
      <c t="s" r="A9" s="4">
        <v>318</v>
      </c>
    </row>
    <row r="10" spans="1:3">
      <c t="s" r="A10" s="3">
        <v>313</v>
      </c>
    </row>
    <row r="11" spans="1:3">
      <c t="s" r="A11" s="4">
        <v>314</v>
      </c>
      <c t="n" r="B11" s="6">
        <v>263</v>
      </c>
      <c t="n" r="C11" s="6">
        <v>263</v>
      </c>
    </row>
    <row r="12" spans="1:3">
      <c t="s" r="A12" s="4">
        <v>319</v>
      </c>
    </row>
    <row r="13" spans="1:3">
      <c t="s" r="A13" s="3">
        <v>313</v>
      </c>
    </row>
    <row r="14" spans="1:3">
      <c t="s" r="A14" s="4">
        <v>314</v>
      </c>
      <c t="n" r="B14" s="6">
        <v>166</v>
      </c>
      <c t="n" r="C14" s="6">
        <v>165</v>
      </c>
    </row>
    <row r="15" spans="1:3">
      <c t="s" r="A15" s="4">
        <v>301</v>
      </c>
    </row>
    <row r="16" spans="1:3">
      <c t="s" r="A16" s="3">
        <v>313</v>
      </c>
    </row>
    <row r="17" spans="1:3">
      <c t="s" r="A17" s="4">
        <v>314</v>
      </c>
      <c t="n" r="B17" s="6">
        <v>201</v>
      </c>
      <c t="n" r="C17" s="6">
        <v>191</v>
      </c>
    </row>
    <row r="18" spans="1:3">
      <c t="s" r="A18" s="4">
        <v>320</v>
      </c>
    </row>
    <row r="19" spans="1:3">
      <c t="s" r="A19" s="3">
        <v>313</v>
      </c>
    </row>
    <row r="20" spans="1:3">
      <c t="s" r="A20" s="4">
        <v>314</v>
      </c>
      <c t="n" r="B20" s="7">
        <v>8</v>
      </c>
      <c t="n" r="C20" s="7">
        <v>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9</v>
      </c>
      <c t="s" r="C2" s="2">
        <v>30</v>
      </c>
      <c t="s" r="D2" s="2">
        <v>67</v>
      </c>
    </row>
    <row r="3" spans="1:4">
      <c t="s" r="A3" s="3">
        <v>68</v>
      </c>
    </row>
    <row r="4" spans="1:4">
      <c t="s" r="A4" s="4">
        <v>69</v>
      </c>
      <c t="n" r="B4" s="7">
        <v>3942</v>
      </c>
      <c t="n" r="C4" s="7">
        <v>5397</v>
      </c>
      <c t="n" r="D4" s="7">
        <v>4613</v>
      </c>
    </row>
    <row r="5" spans="1:4">
      <c t="s" r="A5" s="4">
        <v>70</v>
      </c>
      <c t="n" r="B5" s="6">
        <v>16986</v>
      </c>
      <c t="n" r="C5" s="6">
        <v>19623</v>
      </c>
      <c t="n" r="D5" s="6">
        <v>13867</v>
      </c>
    </row>
    <row r="6" spans="1:4">
      <c t="s" r="A6" s="4">
        <v>71</v>
      </c>
      <c t="n" r="B6" s="6">
        <v>20928</v>
      </c>
      <c t="n" r="C6" s="6">
        <v>25020</v>
      </c>
      <c t="n" r="D6" s="6">
        <v>18480</v>
      </c>
    </row>
    <row r="7" spans="1:4">
      <c t="s" r="A7" s="3">
        <v>72</v>
      </c>
    </row>
    <row r="8" spans="1:4">
      <c t="s" r="A8" s="4">
        <v>73</v>
      </c>
      <c t="n" r="B8" s="6">
        <v>418</v>
      </c>
      <c t="n" r="C8" s="6">
        <v>488</v>
      </c>
      <c t="n" r="D8" s="6">
        <v>421</v>
      </c>
    </row>
    <row r="9" spans="1:4">
      <c t="s" r="A9" s="4">
        <v>74</v>
      </c>
      <c t="n" r="B9" s="6">
        <v>8212</v>
      </c>
      <c t="n" r="C9" s="6">
        <v>9462</v>
      </c>
      <c t="n" r="D9" s="6">
        <v>7450</v>
      </c>
    </row>
    <row r="10" spans="1:4">
      <c t="s" r="A10" s="4">
        <v>75</v>
      </c>
      <c t="n" r="B10" s="6">
        <v>8630</v>
      </c>
      <c t="n" r="C10" s="6">
        <v>9950</v>
      </c>
      <c t="n" r="D10" s="6">
        <v>7871</v>
      </c>
    </row>
    <row r="11" spans="1:4">
      <c t="s" r="A11" s="4">
        <v>76</v>
      </c>
      <c t="n" r="B11" s="6">
        <v>12298</v>
      </c>
      <c t="n" r="C11" s="6">
        <v>15070</v>
      </c>
      <c t="n" r="D11" s="6">
        <v>10609</v>
      </c>
    </row>
    <row r="12" spans="1:4">
      <c t="s" r="A12" s="4">
        <v>77</v>
      </c>
      <c t="n" r="B12" s="6">
        <v>2943</v>
      </c>
      <c t="n" r="C12" s="6">
        <v>4539</v>
      </c>
      <c t="n" r="D12" s="6">
        <v>5030</v>
      </c>
    </row>
    <row r="13" spans="1:4">
      <c t="s" r="A13" s="4">
        <v>78</v>
      </c>
      <c t="n" r="B13" s="6">
        <v>1173</v>
      </c>
      <c t="n" r="C13" s="6">
        <v>1140</v>
      </c>
      <c t="n" r="D13" s="6">
        <v>1694</v>
      </c>
    </row>
    <row r="14" spans="1:4">
      <c t="s" r="A14" s="4">
        <v>79</v>
      </c>
      <c t="n" r="B14" s="6">
        <v>1766</v>
      </c>
      <c t="n" r="C14" s="6">
        <v>1934</v>
      </c>
      <c t="n" r="D14" s="6">
        <v>1726</v>
      </c>
    </row>
    <row r="15" spans="1:4">
      <c t="s" r="A15" s="4">
        <v>80</v>
      </c>
      <c t="n" r="B15" s="6">
        <v>6416</v>
      </c>
      <c t="n" r="C15" s="6">
        <v>7457</v>
      </c>
      <c t="n" r="D15" s="6">
        <v>2159</v>
      </c>
    </row>
    <row r="16" spans="1:4">
      <c t="s" r="A16" s="4">
        <v>81</v>
      </c>
      <c t="n" r="B16" s="6">
        <v>-114</v>
      </c>
      <c t="n" r="C16" s="6">
        <v>-306</v>
      </c>
      <c t="n" r="D16" s="6">
        <v>163</v>
      </c>
    </row>
    <row r="17" spans="1:4">
      <c t="s" r="A17" s="4">
        <v>82</v>
      </c>
      <c t="n" r="B17" s="6">
        <v>6302</v>
      </c>
      <c t="n" r="C17" s="6">
        <v>7151</v>
      </c>
      <c t="n" r="D17" s="6">
        <v>2322</v>
      </c>
    </row>
    <row r="18" spans="1:4">
      <c t="s" r="A18" s="4">
        <v>83</v>
      </c>
      <c t="n" r="B18" s="6">
        <v>1284</v>
      </c>
      <c t="n" r="C18" s="6">
        <v>1668</v>
      </c>
      <c t="n" r="D18" s="6">
        <v>137</v>
      </c>
    </row>
    <row r="19" spans="1:4">
      <c t="s" r="A19" s="4">
        <v>84</v>
      </c>
      <c t="n" r="B19" s="7">
        <v>5018</v>
      </c>
      <c t="n" r="C19" s="7">
        <v>5483</v>
      </c>
      <c t="n" r="D19" s="7">
        <v>2185</v>
      </c>
    </row>
    <row r="20" spans="1:4">
      <c t="s" r="A20" s="3">
        <v>85</v>
      </c>
    </row>
    <row r="21" spans="1:4">
      <c t="s" r="A21" s="4">
        <v>86</v>
      </c>
      <c t="n" r="B21" s="8">
        <v>0.26</v>
      </c>
      <c t="n" r="C21" s="8">
        <v>0.29</v>
      </c>
      <c t="n" r="D21" s="8">
        <v>0.12</v>
      </c>
    </row>
    <row r="22" spans="1:4">
      <c t="s" r="A22" s="3">
        <v>87</v>
      </c>
    </row>
    <row r="23" spans="1:4">
      <c t="s" r="A23" s="4">
        <v>88</v>
      </c>
      <c t="n" r="B23" s="6">
        <v>19183</v>
      </c>
      <c t="n" r="C23" s="6">
        <v>18949</v>
      </c>
      <c t="n" r="D23" s="6">
        <v>18869</v>
      </c>
    </row>
    <row r="24" spans="1:4">
      <c t="s" r="A24" s="4">
        <v>89</v>
      </c>
      <c t="n" r="B24" s="6">
        <v>19283</v>
      </c>
      <c t="n" r="C24" s="6">
        <v>19032</v>
      </c>
      <c t="n" r="D24" s="6">
        <v>188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321</v>
      </c>
      <c t="s" r="B1" s="2">
        <v>1</v>
      </c>
    </row>
    <row r="2" spans="1:4">
      <c t="s" r="B2" s="2">
        <v>29</v>
      </c>
      <c t="s" r="C2" s="2">
        <v>30</v>
      </c>
      <c t="s" r="D2" s="2">
        <v>67</v>
      </c>
    </row>
    <row r="3" spans="1:4">
      <c t="s" r="A3" s="3">
        <v>313</v>
      </c>
    </row>
    <row r="4" spans="1:4">
      <c t="s" r="A4" s="4">
        <v>322</v>
      </c>
      <c t="n" r="B4" s="7">
        <v>173</v>
      </c>
      <c t="n" r="C4" s="7">
        <v>233</v>
      </c>
      <c t="n" r="D4" s="7">
        <v>25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23</v>
      </c>
      <c t="s" r="B1" s="2">
        <v>29</v>
      </c>
      <c t="s" r="C1" s="2">
        <v>30</v>
      </c>
    </row>
    <row r="2" spans="1:3">
      <c t="s" r="A2" s="3">
        <v>324</v>
      </c>
    </row>
    <row r="3" spans="1:3">
      <c t="s" r="A3" s="4">
        <v>124</v>
      </c>
      <c t="n" r="B3" s="7">
        <v>1786</v>
      </c>
      <c t="n" r="C3" s="7">
        <v>1687</v>
      </c>
    </row>
    <row r="4" spans="1:3">
      <c t="s" r="A4" s="4">
        <v>325</v>
      </c>
      <c t="n" r="B4" s="6">
        <v>-1623</v>
      </c>
      <c t="n" r="C4" s="6">
        <v>-1597</v>
      </c>
    </row>
    <row r="5" spans="1:3">
      <c t="s" r="A5" s="4">
        <v>326</v>
      </c>
      <c t="n" r="B5" s="7">
        <v>163</v>
      </c>
      <c t="n" r="C5" s="7">
        <v>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327</v>
      </c>
      <c t="s" r="B1" s="2">
        <v>1</v>
      </c>
    </row>
    <row r="2" spans="1:4">
      <c t="s" r="B2" s="2">
        <v>29</v>
      </c>
      <c t="s" r="C2" s="2">
        <v>30</v>
      </c>
      <c t="s" r="D2" s="2">
        <v>67</v>
      </c>
    </row>
    <row r="3" spans="1:4">
      <c t="s" r="A3" s="3">
        <v>324</v>
      </c>
    </row>
    <row r="4" spans="1:4">
      <c t="s" r="A4" s="4">
        <v>328</v>
      </c>
      <c t="n" r="B4" s="7">
        <v>105</v>
      </c>
      <c t="n" r="C4" s="7">
        <v>68</v>
      </c>
      <c t="n" r="D4" s="7">
        <v>77</v>
      </c>
    </row>
    <row r="5" spans="1:4">
      <c t="s" r="A5" s="4">
        <v>329</v>
      </c>
    </row>
    <row r="6" spans="1:4">
      <c t="s" r="A6" s="3">
        <v>324</v>
      </c>
    </row>
    <row r="7" spans="1:4">
      <c t="s" r="A7" s="4">
        <v>328</v>
      </c>
      <c t="n" r="B7" s="7">
        <v>271</v>
      </c>
      <c t="n" r="C7" s="7">
        <v>181</v>
      </c>
      <c t="n" r="D7" s="7">
        <v>13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t="s" r="A1" s="1">
        <v>330</v>
      </c>
      <c t="s" r="B1" s="2">
        <v>331</v>
      </c>
    </row>
    <row r="2" spans="1:2">
      <c t="s" r="A2" s="3">
        <v>332</v>
      </c>
    </row>
    <row r="3" spans="1:2">
      <c t="n" r="A3" s="6">
        <v>2016</v>
      </c>
      <c t="n" r="B3" s="7">
        <v>548</v>
      </c>
    </row>
    <row r="4" spans="1:2">
      <c t="n" r="A4" s="6">
        <v>2017</v>
      </c>
      <c t="n" r="B4" s="6">
        <v>539</v>
      </c>
    </row>
    <row r="5" spans="1:2">
      <c t="n" r="A5" s="6">
        <v>2018</v>
      </c>
      <c t="n" r="B5" s="6">
        <v>246</v>
      </c>
    </row>
    <row r="6" spans="1:2">
      <c t="n" r="A6" s="6">
        <v>2019</v>
      </c>
      <c t="n" r="B6" s="6">
        <v>46</v>
      </c>
    </row>
    <row r="7" spans="1:2">
      <c t="s" r="A7" s="4">
        <v>333</v>
      </c>
      <c t="n" r="B7" s="7">
        <v>13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4</v>
      </c>
      <c t="s" r="B1" s="2">
        <v>1</v>
      </c>
    </row>
    <row r="2" spans="1:4">
      <c t="s" r="B2" s="2">
        <v>29</v>
      </c>
      <c t="s" r="C2" s="2">
        <v>30</v>
      </c>
      <c t="s" r="D2" s="2">
        <v>67</v>
      </c>
    </row>
    <row r="3" spans="1:4">
      <c t="s" r="A3" s="3">
        <v>332</v>
      </c>
    </row>
    <row r="4" spans="1:4">
      <c t="s" r="A4" s="4">
        <v>335</v>
      </c>
      <c t="n" r="B4" s="7">
        <v>529</v>
      </c>
      <c t="n" r="C4" s="7">
        <v>603</v>
      </c>
      <c t="n" r="D4" s="7">
        <v>581</v>
      </c>
    </row>
    <row r="5" spans="1:4">
      <c t="s" r="A5" s="4">
        <v>336</v>
      </c>
      <c t="n" r="B5" s="7">
        <v>4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t="s" r="A1" s="1">
        <v>337</v>
      </c>
      <c t="s" r="C1" s="2">
        <v>1</v>
      </c>
    </row>
    <row r="2" spans="1:5">
      <c t="s" r="C2" s="2">
        <v>29</v>
      </c>
      <c t="s" r="D2" s="2">
        <v>30</v>
      </c>
      <c t="s" r="E2" s="2">
        <v>67</v>
      </c>
    </row>
    <row r="3" spans="1:5">
      <c t="s" r="A3" s="3">
        <v>338</v>
      </c>
    </row>
    <row r="4" spans="1:5">
      <c t="s" r="A4" s="4">
        <v>339</v>
      </c>
      <c t="n" r="C4" s="6">
        <v>851600</v>
      </c>
      <c t="n" r="D4" s="6">
        <v>460000</v>
      </c>
      <c t="n" r="E4" s="6">
        <v>588700</v>
      </c>
    </row>
    <row r="5" spans="1:5">
      <c t="s" r="A5" s="4">
        <v>340</v>
      </c>
      <c t="s" r="B5" s="4">
        <v>45</v>
      </c>
      <c t="n" r="C5" s="6">
        <v>116800</v>
      </c>
      <c t="n" r="D5" s="6">
        <v>666000</v>
      </c>
      <c t="n" r="E5" s="6">
        <v>96000</v>
      </c>
    </row>
    <row r="6" spans="1:5">
      <c t="s" r="A6" s="4">
        <v>341</v>
      </c>
      <c t="n" r="C6" s="6">
        <v>-92000</v>
      </c>
      <c t="n" r="D6" s="6">
        <v>-225000</v>
      </c>
      <c t="n" r="E6" s="6">
        <v>-104000</v>
      </c>
    </row>
    <row r="7" spans="1:5">
      <c t="s" r="A7" s="4">
        <v>342</v>
      </c>
      <c t="n" r="C7" s="6">
        <v>-166000</v>
      </c>
      <c t="n" r="D7" s="6">
        <v>-49000</v>
      </c>
      <c t="n" r="E7" s="6">
        <v>-36000</v>
      </c>
    </row>
    <row r="8" spans="1:5">
      <c t="s" r="A8" s="4">
        <v>343</v>
      </c>
      <c t="n" r="C8" s="6">
        <v>0</v>
      </c>
      <c t="n" r="D8" s="6">
        <v>0</v>
      </c>
      <c t="n" r="E8" s="6">
        <v>-85200</v>
      </c>
    </row>
    <row r="9" spans="1:5">
      <c t="s" r="A9" s="4">
        <v>344</v>
      </c>
      <c t="n" r="C9" s="6">
        <v>710300</v>
      </c>
      <c t="n" r="D9" s="6">
        <v>851600</v>
      </c>
      <c t="n" r="E9" s="6">
        <v>460000</v>
      </c>
    </row>
    <row r="10" spans="1:5">
      <c t="s" r="A10" s="4">
        <v>345</v>
      </c>
      <c t="n" r="C10" s="6">
        <v>51000</v>
      </c>
      <c t="n" r="D10" s="6">
        <v>43600</v>
      </c>
      <c t="n" r="E10" s="6">
        <v>193000</v>
      </c>
    </row>
    <row r="11" spans="1:5">
      <c t="s" r="A11" s="4">
        <v>346</v>
      </c>
      <c t="n" r="C11" s="8">
        <v>2.63</v>
      </c>
      <c t="n" r="D11" s="8">
        <v>1.93</v>
      </c>
      <c t="n" r="E11" s="8">
        <v>1.87</v>
      </c>
    </row>
    <row r="12" spans="1:5">
      <c t="s" r="A12" s="4">
        <v>347</v>
      </c>
      <c t="s" r="B12" s="4">
        <v>45</v>
      </c>
      <c t="n" r="C12" s="9">
        <v>1.66</v>
      </c>
      <c t="n" r="D12" s="9">
        <v>2.81</v>
      </c>
      <c t="n" r="E12" s="9">
        <v>2.16</v>
      </c>
    </row>
    <row r="13" spans="1:5">
      <c t="s" r="A13" s="4">
        <v>348</v>
      </c>
      <c t="n" r="C13" s="9">
        <v>1.85</v>
      </c>
      <c t="n" r="D13" s="9">
        <v>1.88</v>
      </c>
      <c t="n" r="E13" s="10">
        <v>0.7</v>
      </c>
    </row>
    <row r="14" spans="1:5">
      <c t="s" r="A14" s="4">
        <v>349</v>
      </c>
      <c t="n" r="C14" s="9">
        <v>2.88</v>
      </c>
      <c t="n" r="D14" s="9">
        <v>2.03</v>
      </c>
      <c t="n" r="E14" s="9">
        <v>1.94</v>
      </c>
    </row>
    <row r="15" spans="1:5">
      <c t="s" r="A15" s="4">
        <v>350</v>
      </c>
      <c t="n" r="C15" s="6">
        <v>0</v>
      </c>
      <c t="n" r="D15" s="6">
        <v>0</v>
      </c>
      <c t="n" r="E15" s="9">
        <v>3.24</v>
      </c>
    </row>
    <row r="16" spans="1:5">
      <c t="s" r="A16" s="4">
        <v>351</v>
      </c>
      <c t="n" r="C16" s="9">
        <v>2.51</v>
      </c>
      <c t="n" r="D16" s="9">
        <v>2.63</v>
      </c>
      <c t="n" r="E16" s="9">
        <v>1.93</v>
      </c>
    </row>
    <row r="17" spans="1:5">
      <c t="s" r="A17" s="4">
        <v>352</v>
      </c>
      <c t="n" r="C17" s="9">
        <v>1.98</v>
      </c>
      <c t="n" r="D17" s="6">
        <v>2</v>
      </c>
      <c t="n" r="E17" s="9">
        <v>1.95</v>
      </c>
    </row>
    <row r="18" spans="1:5">
      <c t="s" r="A18" s="4">
        <v>353</v>
      </c>
      <c t="s" r="B18" s="4">
        <v>307</v>
      </c>
      <c t="n" r="C18" s="8">
        <v>0.9399999999999999</v>
      </c>
      <c t="n" r="D18" s="8">
        <v>0.51</v>
      </c>
      <c t="n" r="E18" s="8">
        <v>0.41</v>
      </c>
    </row>
    <row r="19" spans="1:5">
      <c t="n" r="A19"/>
    </row>
    <row r="20" spans="1:5">
      <c t="s" r="A20" s="4">
        <v>45</v>
      </c>
      <c t="s" r="B20" s="4">
        <v>354</v>
      </c>
    </row>
    <row r="21" spans="1:5">
      <c t="s" r="A21" s="4">
        <v>307</v>
      </c>
      <c t="s" r="B21" s="4">
        <v>355</v>
      </c>
    </row>
  </sheetData>
  <mergeCells count="5">
    <mergeCell ref="A1:B2"/>
    <mergeCell ref="C1:E1"/>
    <mergeCell ref="A19:D19"/>
    <mergeCell ref="B20:D20"/>
    <mergeCell ref="B21:D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80"/>
    <col customWidth="1" max="3" min="3" width="26"/>
    <col customWidth="1" max="4" min="4" width="26"/>
    <col customWidth="1" max="5" min="5" width="26"/>
  </cols>
  <sheetData>
    <row r="1" spans="1:5">
      <c t="s" r="A1" s="1">
        <v>356</v>
      </c>
      <c t="s" r="C1" s="2">
        <v>1</v>
      </c>
    </row>
    <row r="2" spans="1:5">
      <c t="s" r="C2" s="2">
        <v>29</v>
      </c>
      <c t="s" r="D2" s="2">
        <v>30</v>
      </c>
      <c t="s" r="E2" s="2">
        <v>67</v>
      </c>
    </row>
    <row r="3" spans="1:5">
      <c t="s" r="A3" s="3">
        <v>338</v>
      </c>
    </row>
    <row r="4" spans="1:5">
      <c t="s" r="A4" s="4">
        <v>357</v>
      </c>
      <c t="s" r="C4" s="4">
        <v>358</v>
      </c>
      <c t="s" r="D4" s="4">
        <v>359</v>
      </c>
      <c t="s" r="E4" s="4">
        <v>359</v>
      </c>
    </row>
    <row r="5" spans="1:5">
      <c t="s" r="A5" s="4">
        <v>360</v>
      </c>
      <c t="s" r="B5" s="4">
        <v>45</v>
      </c>
      <c t="s" r="C5" s="4">
        <v>361</v>
      </c>
      <c t="s" r="D5" s="4">
        <v>362</v>
      </c>
      <c t="s" r="E5" s="4">
        <v>363</v>
      </c>
    </row>
    <row r="6" spans="1:5">
      <c t="s" r="A6" s="4">
        <v>364</v>
      </c>
      <c t="s" r="C6" s="4">
        <v>365</v>
      </c>
      <c t="s" r="D6" s="4">
        <v>365</v>
      </c>
      <c t="s" r="E6" s="4">
        <v>366</v>
      </c>
    </row>
    <row r="7" spans="1:5">
      <c t="s" r="A7" s="4">
        <v>367</v>
      </c>
      <c t="s" r="C7" s="4">
        <v>368</v>
      </c>
      <c t="s" r="D7" s="4">
        <v>368</v>
      </c>
      <c t="s" r="E7" s="4">
        <v>368</v>
      </c>
    </row>
    <row r="8" spans="1:5">
      <c t="n" r="A8"/>
    </row>
    <row r="9" spans="1:5">
      <c t="s" r="A9" s="4">
        <v>45</v>
      </c>
      <c t="s" r="B9" s="4">
        <v>369</v>
      </c>
    </row>
  </sheetData>
  <mergeCells count="4">
    <mergeCell ref="A1:B2"/>
    <mergeCell ref="C1:E1"/>
    <mergeCell ref="A8:D8"/>
    <mergeCell ref="B9:D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r="A1" s="1">
        <v>370</v>
      </c>
      <c t="s" r="B1" s="2">
        <v>1</v>
      </c>
    </row>
    <row r="2" spans="1:2">
      <c t="s" r="B2" s="2">
        <v>371</v>
      </c>
    </row>
    <row r="3" spans="1:2">
      <c t="s" r="A3" s="3">
        <v>372</v>
      </c>
    </row>
    <row r="4" spans="1:2">
      <c t="s" r="A4" s="4">
        <v>373</v>
      </c>
      <c t="n" r="B4" s="6">
        <v>710300</v>
      </c>
    </row>
    <row r="5" spans="1:2">
      <c t="s" r="A5" s="4">
        <v>374</v>
      </c>
      <c t="s" r="B5" s="4">
        <v>375</v>
      </c>
    </row>
    <row r="6" spans="1:2">
      <c t="s" r="A6" s="4">
        <v>376</v>
      </c>
      <c t="n" r="B6" s="8">
        <v>2.51</v>
      </c>
    </row>
    <row r="7" spans="1:2">
      <c t="s" r="A7" s="4">
        <v>377</v>
      </c>
      <c t="n" r="B7" s="6">
        <v>51000</v>
      </c>
    </row>
    <row r="8" spans="1:2">
      <c t="s" r="A8" s="4">
        <v>378</v>
      </c>
      <c t="s" r="B8" s="4">
        <v>379</v>
      </c>
    </row>
    <row r="9" spans="1:2">
      <c t="s" r="A9" s="4">
        <v>380</v>
      </c>
      <c t="n" r="B9" s="8">
        <v>1.98</v>
      </c>
    </row>
    <row r="10" spans="1:2">
      <c t="s" r="A10" s="4">
        <v>381</v>
      </c>
    </row>
    <row r="11" spans="1:2">
      <c t="s" r="A11" s="3">
        <v>372</v>
      </c>
    </row>
    <row r="12" spans="1:2">
      <c t="s" r="A12" s="4">
        <v>382</v>
      </c>
      <c t="n" r="B12" s="11">
        <v>0.003</v>
      </c>
    </row>
    <row r="13" spans="1:2">
      <c t="s" r="A13" s="4">
        <v>383</v>
      </c>
      <c t="n" r="B13" s="12">
        <v>1.939</v>
      </c>
    </row>
    <row r="14" spans="1:2">
      <c t="s" r="A14" s="4">
        <v>373</v>
      </c>
      <c t="n" r="B14" s="6">
        <v>118800</v>
      </c>
    </row>
    <row r="15" spans="1:2">
      <c t="s" r="A15" s="4">
        <v>374</v>
      </c>
      <c t="s" r="B15" s="4">
        <v>384</v>
      </c>
    </row>
    <row r="16" spans="1:2">
      <c t="s" r="A16" s="4">
        <v>376</v>
      </c>
      <c t="n" r="B16" s="8">
        <v>0.72</v>
      </c>
    </row>
    <row r="17" spans="1:2">
      <c t="s" r="A17" s="4">
        <v>377</v>
      </c>
      <c t="n" r="B17" s="6">
        <v>44000</v>
      </c>
    </row>
    <row r="18" spans="1:2">
      <c t="s" r="A18" s="4">
        <v>378</v>
      </c>
      <c t="s" r="B18" s="4">
        <v>385</v>
      </c>
    </row>
    <row r="19" spans="1:2">
      <c t="s" r="A19" s="4">
        <v>380</v>
      </c>
      <c t="n" r="B19" s="8">
        <v>1.94</v>
      </c>
    </row>
    <row r="20" spans="1:2">
      <c t="s" r="A20" s="4">
        <v>386</v>
      </c>
    </row>
    <row r="21" spans="1:2">
      <c t="s" r="A21" s="3">
        <v>372</v>
      </c>
    </row>
    <row r="22" spans="1:2">
      <c t="s" r="A22" s="4">
        <v>382</v>
      </c>
      <c t="n" r="B22" s="9">
        <v>2.16</v>
      </c>
    </row>
    <row r="23" spans="1:2">
      <c t="s" r="A23" s="4">
        <v>383</v>
      </c>
      <c t="n" r="B23" s="12">
        <v>2.947</v>
      </c>
    </row>
    <row r="24" spans="1:2">
      <c t="s" r="A24" s="4">
        <v>373</v>
      </c>
      <c t="n" r="B24" s="6">
        <v>591500</v>
      </c>
    </row>
    <row r="25" spans="1:2">
      <c t="s" r="A25" s="4">
        <v>374</v>
      </c>
      <c t="s" r="B25" s="4">
        <v>387</v>
      </c>
    </row>
    <row r="26" spans="1:2">
      <c t="s" r="A26" s="4">
        <v>376</v>
      </c>
      <c t="n" r="B26" s="8">
        <v>2.87</v>
      </c>
    </row>
    <row r="27" spans="1:2">
      <c t="s" r="A27" s="4">
        <v>377</v>
      </c>
      <c t="n" r="B27" s="6">
        <v>7000</v>
      </c>
    </row>
    <row r="28" spans="1:2">
      <c t="s" r="A28" s="4">
        <v>378</v>
      </c>
      <c t="s" r="B28" s="4">
        <v>388</v>
      </c>
    </row>
    <row r="29" spans="1:2">
      <c t="s" r="A29" s="4">
        <v>380</v>
      </c>
      <c t="n" r="B29" s="8">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7"/>
    <col customWidth="1" max="6" min="6" width="30"/>
    <col customWidth="1" max="7" min="7" width="30"/>
  </cols>
  <sheetData>
    <row r="1" spans="1:7">
      <c t="s" r="A1" s="1">
        <v>389</v>
      </c>
      <c t="s" r="B1" s="2">
        <v>1</v>
      </c>
    </row>
    <row r="2" spans="1:7">
      <c t="s" r="B2" s="2">
        <v>390</v>
      </c>
      <c t="s" r="C2" s="2">
        <v>391</v>
      </c>
      <c t="s" r="D2" s="2">
        <v>392</v>
      </c>
      <c t="s" r="E2" s="2">
        <v>393</v>
      </c>
      <c t="s" r="F2" s="2">
        <v>394</v>
      </c>
      <c t="s" r="G2" s="2">
        <v>395</v>
      </c>
    </row>
    <row r="3" spans="1:7">
      <c t="s" r="A3" s="3">
        <v>396</v>
      </c>
    </row>
    <row r="4" spans="1:7">
      <c t="s" r="A4" s="4">
        <v>397</v>
      </c>
      <c t="n" r="E4" s="6">
        <v>3165092</v>
      </c>
    </row>
    <row r="5" spans="1:7">
      <c t="s" r="A5" s="4">
        <v>398</v>
      </c>
      <c t="n" r="E5" s="7">
        <v>2800</v>
      </c>
    </row>
    <row r="6" spans="1:7">
      <c t="s" r="A6" s="4">
        <v>399</v>
      </c>
      <c t="n" r="B6" s="8">
        <v>0.3</v>
      </c>
      <c t="n" r="C6" s="8">
        <v>0.24</v>
      </c>
      <c t="n" r="D6" s="8">
        <v>0.24</v>
      </c>
    </row>
    <row r="7" spans="1:7">
      <c t="s" r="A7" s="4">
        <v>147</v>
      </c>
      <c t="n" r="B7" s="7">
        <v>5758</v>
      </c>
      <c t="n" r="C7" s="7">
        <v>4544</v>
      </c>
      <c t="n" r="D7" s="7">
        <v>4532</v>
      </c>
    </row>
    <row r="8" spans="1:7">
      <c t="s" r="A8" s="4">
        <v>400</v>
      </c>
      <c t="n" r="G8" s="6">
        <v>4306000</v>
      </c>
    </row>
    <row r="9" spans="1:7">
      <c t="s" r="A9" s="4">
        <v>401</v>
      </c>
      <c t="n" r="G9" s="13">
        <v>0.01</v>
      </c>
    </row>
    <row r="10" spans="1:7">
      <c t="s" r="A10" s="4">
        <v>402</v>
      </c>
      <c t="n" r="B10" s="6">
        <v>138</v>
      </c>
      <c t="n" r="C10" s="6">
        <v>72</v>
      </c>
      <c t="n" r="D10" s="6">
        <v>58</v>
      </c>
    </row>
    <row r="11" spans="1:7">
      <c t="s" r="A11" s="4">
        <v>403</v>
      </c>
      <c t="n" r="B11" s="7">
        <v>225</v>
      </c>
    </row>
    <row r="12" spans="1:7">
      <c t="s" r="A12" s="4">
        <v>404</v>
      </c>
      <c t="s" r="B12" s="4">
        <v>405</v>
      </c>
    </row>
    <row r="13" spans="1:7">
      <c t="s" r="A13" s="4">
        <v>406</v>
      </c>
      <c t="n" r="B13" s="7">
        <v>171</v>
      </c>
      <c t="n" r="C13" s="6">
        <v>424</v>
      </c>
      <c t="n" r="D13" s="6">
        <v>73</v>
      </c>
    </row>
    <row r="14" spans="1:7">
      <c t="s" r="A14" s="4">
        <v>407</v>
      </c>
      <c t="n" r="B14" s="6">
        <v>2457592</v>
      </c>
    </row>
    <row r="15" spans="1:7">
      <c t="s" r="A15" s="4">
        <v>408</v>
      </c>
      <c t="n" r="B15" s="7">
        <v>1692</v>
      </c>
      <c t="n" r="C15" s="6">
        <v>1863</v>
      </c>
    </row>
    <row r="16" spans="1:7">
      <c t="s" r="A16" s="4">
        <v>409</v>
      </c>
      <c t="n" r="B16" s="6">
        <v>176</v>
      </c>
      <c t="n" r="C16" s="7">
        <v>322</v>
      </c>
      <c t="n" r="D16" s="7">
        <v>165</v>
      </c>
    </row>
    <row r="17" spans="1:7">
      <c t="s" r="A17" s="4">
        <v>410</v>
      </c>
      <c t="n" r="B17" s="6">
        <v>231</v>
      </c>
    </row>
    <row r="18" spans="1:7">
      <c t="s" r="A18" s="4">
        <v>411</v>
      </c>
      <c t="n" r="B18" s="7">
        <v>28</v>
      </c>
    </row>
    <row r="19" spans="1:7">
      <c t="s" r="A19" s="4">
        <v>412</v>
      </c>
    </row>
    <row r="20" spans="1:7">
      <c t="s" r="A20" s="3">
        <v>396</v>
      </c>
    </row>
    <row r="21" spans="1:7">
      <c t="s" r="A21" s="4">
        <v>413</v>
      </c>
      <c t="s" r="B21" s="4">
        <v>414</v>
      </c>
    </row>
    <row r="22" spans="1:7">
      <c t="s" r="A22" s="4">
        <v>415</v>
      </c>
      <c t="s" r="B22" s="4">
        <v>416</v>
      </c>
    </row>
    <row r="23" spans="1:7">
      <c t="s" r="A23" s="4">
        <v>417</v>
      </c>
    </row>
    <row r="24" spans="1:7">
      <c t="s" r="A24" s="3">
        <v>396</v>
      </c>
    </row>
    <row r="25" spans="1:7">
      <c t="s" r="A25" s="4">
        <v>413</v>
      </c>
      <c t="s" r="B25" s="4">
        <v>416</v>
      </c>
    </row>
    <row r="26" spans="1:7">
      <c t="s" r="A26" s="4">
        <v>415</v>
      </c>
      <c t="s" r="B26" s="4">
        <v>418</v>
      </c>
    </row>
    <row r="27" spans="1:7">
      <c t="s" r="A27" s="4">
        <v>419</v>
      </c>
    </row>
    <row r="28" spans="1:7">
      <c t="s" r="A28" s="3">
        <v>396</v>
      </c>
    </row>
    <row r="29" spans="1:7">
      <c t="s" r="A29" s="4">
        <v>400</v>
      </c>
      <c t="n" r="F29" s="6">
        <v>1800000</v>
      </c>
    </row>
    <row r="30" spans="1:7">
      <c t="s" r="A30" s="4">
        <v>401</v>
      </c>
      <c t="n" r="F30" s="13">
        <v>0.01</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r="1" spans="1:5">
      <c t="s" r="A1" s="1">
        <v>420</v>
      </c>
      <c t="s" r="B1" s="2">
        <v>1</v>
      </c>
    </row>
    <row r="2" spans="1:5">
      <c t="s" r="B2" s="2">
        <v>30</v>
      </c>
      <c t="s" r="C2" s="2">
        <v>67</v>
      </c>
      <c t="s" r="D2" s="2">
        <v>421</v>
      </c>
      <c t="s" r="E2" s="2">
        <v>422</v>
      </c>
    </row>
    <row r="3" spans="1:5">
      <c t="s" r="A3" s="3">
        <v>423</v>
      </c>
    </row>
    <row r="4" spans="1:5">
      <c t="s" r="A4" s="4">
        <v>424</v>
      </c>
      <c t="s" r="E4" s="4">
        <v>425</v>
      </c>
    </row>
    <row r="5" spans="1:5">
      <c t="s" r="A5" s="4">
        <v>426</v>
      </c>
    </row>
    <row r="6" spans="1:5">
      <c t="s" r="A6" s="3">
        <v>423</v>
      </c>
    </row>
    <row r="7" spans="1:5">
      <c t="s" r="A7" s="4">
        <v>424</v>
      </c>
      <c t="s" r="B7" s="4">
        <v>427</v>
      </c>
      <c t="s" r="C7" s="4">
        <v>300</v>
      </c>
      <c t="s" r="D7" s="4">
        <v>358</v>
      </c>
    </row>
    <row r="8" spans="1:5">
      <c t="s" r="A8" s="4">
        <v>428</v>
      </c>
    </row>
    <row r="9" spans="1:5">
      <c t="s" r="A9" s="3">
        <v>423</v>
      </c>
    </row>
    <row r="10" spans="1:5">
      <c t="s" r="A10" s="4">
        <v>424</v>
      </c>
      <c t="s" r="B10" s="4">
        <v>429</v>
      </c>
      <c t="s" r="C10" s="4">
        <v>430</v>
      </c>
      <c t="s" r="D10" s="4">
        <v>29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0</v>
      </c>
      <c t="s" r="B1" s="2">
        <v>1</v>
      </c>
    </row>
    <row r="2" spans="1:4">
      <c t="s" r="B2" s="2">
        <v>29</v>
      </c>
      <c t="s" r="C2" s="2">
        <v>30</v>
      </c>
      <c t="s" r="D2" s="2">
        <v>67</v>
      </c>
    </row>
    <row r="3" spans="1:4">
      <c t="s" r="A3" s="3">
        <v>91</v>
      </c>
    </row>
    <row r="4" spans="1:4">
      <c t="s" r="A4" s="4">
        <v>92</v>
      </c>
      <c t="n" r="B4" s="7">
        <v>5018</v>
      </c>
      <c t="n" r="C4" s="7">
        <v>5483</v>
      </c>
      <c t="n" r="D4" s="7">
        <v>2185</v>
      </c>
    </row>
    <row r="5" spans="1:4">
      <c t="s" r="A5" s="3">
        <v>93</v>
      </c>
    </row>
    <row r="6" spans="1:4">
      <c t="s" r="A6" s="4">
        <v>94</v>
      </c>
      <c t="n" r="B6" s="6">
        <v>0</v>
      </c>
      <c t="n" r="C6" s="6">
        <v>81</v>
      </c>
      <c t="n" r="D6" s="6">
        <v>85</v>
      </c>
    </row>
    <row r="7" spans="1:4">
      <c t="s" r="A7" s="4">
        <v>95</v>
      </c>
      <c t="n" r="B7" s="6">
        <v>-132</v>
      </c>
      <c t="n" r="C7" s="6">
        <v>-94</v>
      </c>
      <c t="n" r="D7" s="6">
        <v>14</v>
      </c>
    </row>
    <row r="8" spans="1:4">
      <c t="s" r="A8" s="4">
        <v>96</v>
      </c>
      <c t="n" r="B8" s="6">
        <v>-132</v>
      </c>
      <c t="n" r="C8" s="6">
        <v>-13</v>
      </c>
      <c t="n" r="D8" s="6">
        <v>99</v>
      </c>
    </row>
    <row r="9" spans="1:4">
      <c t="s" r="A9" s="4">
        <v>97</v>
      </c>
      <c t="n" r="B9" s="7">
        <v>4886</v>
      </c>
      <c t="n" r="C9" s="7">
        <v>5470</v>
      </c>
      <c t="n" r="D9" s="7">
        <v>2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31</v>
      </c>
      <c t="s" r="B1" s="2">
        <v>29</v>
      </c>
      <c t="s" r="C1" s="2">
        <v>30</v>
      </c>
    </row>
    <row r="2" spans="1:3">
      <c t="s" r="A2" s="3">
        <v>423</v>
      </c>
    </row>
    <row r="3" spans="1:3">
      <c t="s" r="A3" s="4">
        <v>432</v>
      </c>
      <c t="n" r="B3" s="7">
        <v>54</v>
      </c>
      <c t="n" r="C3" s="7">
        <v>13</v>
      </c>
    </row>
    <row r="4" spans="1:3">
      <c t="s" r="A4" s="4">
        <v>433</v>
      </c>
      <c t="n" r="B4" s="6">
        <v>1494</v>
      </c>
      <c t="n" r="C4" s="6">
        <v>2284</v>
      </c>
    </row>
    <row r="5" spans="1:3">
      <c t="s" r="A5" s="4">
        <v>37</v>
      </c>
      <c t="n" r="B5" s="6">
        <v>187</v>
      </c>
      <c t="n" r="C5" s="6">
        <v>182</v>
      </c>
    </row>
    <row r="6" spans="1:3">
      <c t="s" r="A6" s="4">
        <v>434</v>
      </c>
      <c t="n" r="B6" s="6">
        <v>-1494</v>
      </c>
      <c t="n" r="C6" s="6">
        <v>-2284</v>
      </c>
    </row>
    <row r="7" spans="1:3">
      <c t="s" r="A7" s="4">
        <v>435</v>
      </c>
      <c t="n" r="B7" s="7">
        <v>241</v>
      </c>
      <c t="n" r="C7" s="7">
        <v>1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436</v>
      </c>
      <c t="s" r="B1" s="2">
        <v>1</v>
      </c>
    </row>
    <row r="2" spans="1:4">
      <c t="s" r="B2" s="2">
        <v>29</v>
      </c>
      <c t="s" r="C2" s="2">
        <v>30</v>
      </c>
      <c t="s" r="D2" s="2">
        <v>67</v>
      </c>
    </row>
    <row r="3" spans="1:4">
      <c t="s" r="A3" s="3">
        <v>423</v>
      </c>
    </row>
    <row r="4" spans="1:4">
      <c t="s" r="A4" s="4">
        <v>437</v>
      </c>
      <c t="n" r="B4" s="7">
        <v>1382</v>
      </c>
      <c t="n" r="C4" s="7">
        <v>1567</v>
      </c>
      <c t="n" r="D4" s="7">
        <v>187</v>
      </c>
    </row>
    <row r="5" spans="1:4">
      <c t="s" r="A5" s="4">
        <v>438</v>
      </c>
      <c t="n" r="B5" s="6">
        <v>-52</v>
      </c>
      <c t="n" r="C5" s="6">
        <v>0</v>
      </c>
      <c t="n" r="D5" s="6">
        <v>107</v>
      </c>
    </row>
    <row r="6" spans="1:4">
      <c t="s" r="A6" s="4">
        <v>439</v>
      </c>
      <c t="n" r="B6" s="6">
        <v>-46</v>
      </c>
      <c t="n" r="C6" s="6">
        <v>101</v>
      </c>
      <c t="n" r="D6" s="6">
        <v>-157</v>
      </c>
    </row>
    <row r="7" spans="1:4">
      <c t="s" r="A7" s="4">
        <v>440</v>
      </c>
      <c t="n" r="B7" s="6">
        <v>1284</v>
      </c>
      <c t="n" r="C7" s="6">
        <v>1668</v>
      </c>
      <c t="n" r="D7" s="6">
        <v>137</v>
      </c>
    </row>
    <row r="8" spans="1:4">
      <c t="s" r="A8" s="4">
        <v>441</v>
      </c>
    </row>
    <row r="9" spans="1:4">
      <c t="s" r="A9" s="3">
        <v>423</v>
      </c>
    </row>
    <row r="10" spans="1:4">
      <c t="s" r="A10" s="4">
        <v>442</v>
      </c>
      <c t="n" r="B10" s="6">
        <v>1283</v>
      </c>
      <c t="n" r="C10" s="6">
        <v>1473</v>
      </c>
      <c t="n" r="D10" s="6">
        <v>116</v>
      </c>
    </row>
    <row r="11" spans="1:4">
      <c t="s" r="A11" s="4">
        <v>443</v>
      </c>
    </row>
    <row r="12" spans="1:4">
      <c t="s" r="A12" s="3">
        <v>423</v>
      </c>
    </row>
    <row r="13" spans="1:4">
      <c t="s" r="A13" s="4">
        <v>444</v>
      </c>
      <c t="n" r="B13" s="7">
        <v>99</v>
      </c>
      <c t="n" r="C13" s="7">
        <v>94</v>
      </c>
      <c t="n" r="D13" s="7">
        <v>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5</v>
      </c>
      <c t="s" r="B1" s="2">
        <v>1</v>
      </c>
    </row>
    <row r="2" spans="1:4">
      <c t="s" r="B2" s="2">
        <v>29</v>
      </c>
      <c t="s" r="C2" s="2">
        <v>30</v>
      </c>
      <c t="s" r="D2" s="2">
        <v>67</v>
      </c>
    </row>
    <row r="3" spans="1:4">
      <c t="s" r="A3" s="3">
        <v>423</v>
      </c>
    </row>
    <row r="4" spans="1:4">
      <c t="s" r="A4" s="4">
        <v>446</v>
      </c>
      <c t="n" r="B4" s="7">
        <v>6302</v>
      </c>
      <c t="n" r="C4" s="7">
        <v>7151</v>
      </c>
      <c t="n" r="D4" s="7">
        <v>2322</v>
      </c>
    </row>
    <row r="5" spans="1:4">
      <c t="s" r="A5" s="4">
        <v>447</v>
      </c>
      <c t="n" r="B5" s="6">
        <v>1670</v>
      </c>
      <c t="n" r="C5" s="6">
        <v>1895</v>
      </c>
      <c t="n" r="D5" s="6">
        <v>581</v>
      </c>
    </row>
    <row r="6" spans="1:4">
      <c t="s" r="A6" s="4">
        <v>448</v>
      </c>
      <c t="n" r="B6" s="6">
        <v>-271</v>
      </c>
      <c t="n" r="C6" s="6">
        <v>-401</v>
      </c>
      <c t="n" r="D6" s="6">
        <v>-60</v>
      </c>
    </row>
    <row r="7" spans="1:4">
      <c t="s" r="A7" s="4">
        <v>449</v>
      </c>
      <c t="n" r="B7" s="6">
        <v>1399</v>
      </c>
      <c t="n" r="C7" s="6">
        <v>1494</v>
      </c>
      <c t="n" r="D7" s="6">
        <v>521</v>
      </c>
    </row>
    <row r="8" spans="1:4">
      <c t="s" r="A8" s="3">
        <v>450</v>
      </c>
    </row>
    <row r="9" spans="1:4">
      <c t="s" r="A9" s="4">
        <v>451</v>
      </c>
      <c t="n" r="B9" s="6">
        <v>42</v>
      </c>
      <c t="n" r="C9" s="6">
        <v>22</v>
      </c>
      <c t="n" r="D9" s="6">
        <v>60</v>
      </c>
    </row>
    <row r="10" spans="1:4">
      <c t="s" r="A10" s="4">
        <v>438</v>
      </c>
      <c t="n" r="B10" s="6">
        <v>-52</v>
      </c>
      <c t="n" r="C10" s="6">
        <v>0</v>
      </c>
      <c t="n" r="D10" s="6">
        <v>107</v>
      </c>
    </row>
    <row r="11" spans="1:4">
      <c t="s" r="A11" s="4">
        <v>452</v>
      </c>
      <c t="n" r="B11" s="6">
        <v>-747</v>
      </c>
      <c t="n" r="C11" s="6">
        <v>62</v>
      </c>
      <c t="n" r="D11" s="6">
        <v>243</v>
      </c>
    </row>
    <row r="12" spans="1:4">
      <c t="s" r="A12" s="4">
        <v>453</v>
      </c>
      <c t="n" r="B12" s="6">
        <v>642</v>
      </c>
      <c t="n" r="C12" s="6">
        <v>90</v>
      </c>
      <c t="n" r="D12" s="6">
        <v>-794</v>
      </c>
    </row>
    <row r="13" spans="1:4">
      <c t="s" r="A13" s="4">
        <v>454</v>
      </c>
      <c t="n" r="B13" s="6">
        <v>1284</v>
      </c>
      <c t="n" r="C13" s="6">
        <v>1668</v>
      </c>
      <c t="n" r="D13" s="6">
        <v>137</v>
      </c>
    </row>
    <row r="14" spans="1:4">
      <c t="s" r="A14" s="3">
        <v>455</v>
      </c>
    </row>
    <row r="15" spans="1:4">
      <c t="s" r="A15" s="4">
        <v>456</v>
      </c>
      <c t="n" r="B15" s="6">
        <v>5346</v>
      </c>
      <c t="n" r="C15" s="6">
        <v>6145</v>
      </c>
      <c t="n" r="D15" s="6">
        <v>1325</v>
      </c>
    </row>
    <row r="16" spans="1:4">
      <c t="s" r="A16" s="4">
        <v>457</v>
      </c>
      <c t="n" r="B16" s="6">
        <v>956</v>
      </c>
      <c t="n" r="C16" s="6">
        <v>1006</v>
      </c>
      <c t="n" r="D16" s="6">
        <v>997</v>
      </c>
    </row>
    <row r="17" spans="1:4">
      <c t="s" r="A17" s="4">
        <v>458</v>
      </c>
      <c t="n" r="B17" s="7">
        <v>6302</v>
      </c>
      <c t="n" r="C17" s="7">
        <v>7151</v>
      </c>
      <c t="n" r="D17" s="7">
        <v>23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59</v>
      </c>
      <c t="s" r="B1" s="2">
        <v>460</v>
      </c>
      <c t="s" r="C1" s="2">
        <v>1</v>
      </c>
    </row>
    <row r="2" spans="1:5">
      <c t="s" r="B2" s="2">
        <v>461</v>
      </c>
      <c t="s" r="C2" s="2">
        <v>29</v>
      </c>
      <c t="s" r="D2" s="2">
        <v>30</v>
      </c>
      <c t="s" r="E2" s="2">
        <v>422</v>
      </c>
    </row>
    <row r="3" spans="1:5">
      <c t="s" r="A3" s="3">
        <v>423</v>
      </c>
    </row>
    <row r="4" spans="1:5">
      <c t="s" r="A4" s="4">
        <v>462</v>
      </c>
      <c t="s" r="C4" s="4">
        <v>425</v>
      </c>
    </row>
    <row r="5" spans="1:5">
      <c t="s" r="A5" s="4">
        <v>424</v>
      </c>
      <c t="s" r="E5" s="4">
        <v>425</v>
      </c>
    </row>
    <row r="6" spans="1:5">
      <c t="s" r="A6" s="4">
        <v>463</v>
      </c>
      <c t="s" r="C6" s="4">
        <v>294</v>
      </c>
    </row>
    <row r="7" spans="1:5">
      <c t="s" r="A7" s="4">
        <v>464</v>
      </c>
    </row>
    <row r="8" spans="1:5">
      <c t="s" r="A8" s="3">
        <v>423</v>
      </c>
    </row>
    <row r="9" spans="1:5">
      <c t="s" r="A9" s="4">
        <v>465</v>
      </c>
      <c t="s" r="C9" s="4">
        <v>466</v>
      </c>
    </row>
    <row r="10" spans="1:5">
      <c t="s" r="A10" s="4">
        <v>467</v>
      </c>
    </row>
    <row r="11" spans="1:5">
      <c t="s" r="A11" s="3">
        <v>423</v>
      </c>
    </row>
    <row r="12" spans="1:5">
      <c t="s" r="A12" s="4">
        <v>465</v>
      </c>
      <c t="s" r="C12" s="4">
        <v>294</v>
      </c>
    </row>
    <row r="13" spans="1:5">
      <c t="s" r="A13" s="4">
        <v>468</v>
      </c>
    </row>
    <row r="14" spans="1:5">
      <c t="s" r="A14" s="3">
        <v>423</v>
      </c>
    </row>
    <row r="15" spans="1:5">
      <c t="s" r="A15" s="4">
        <v>465</v>
      </c>
      <c t="s" r="C15" s="4">
        <v>294</v>
      </c>
    </row>
    <row r="16" spans="1:5">
      <c t="s" r="A16" s="4">
        <v>469</v>
      </c>
    </row>
    <row r="17" spans="1:5">
      <c t="s" r="A17" s="3">
        <v>423</v>
      </c>
    </row>
    <row r="18" spans="1:5">
      <c t="s" r="A18" s="4">
        <v>470</v>
      </c>
      <c t="n" r="C18" s="7">
        <v>4600</v>
      </c>
    </row>
    <row r="19" spans="1:5">
      <c t="s" r="A19" s="4">
        <v>471</v>
      </c>
    </row>
    <row r="20" spans="1:5">
      <c t="s" r="A20" s="3">
        <v>423</v>
      </c>
    </row>
    <row r="21" spans="1:5">
      <c t="s" r="A21" s="4">
        <v>472</v>
      </c>
      <c t="n" r="B21" s="7">
        <v>3880</v>
      </c>
    </row>
    <row r="22" spans="1:5">
      <c t="s" r="A22" s="4">
        <v>473</v>
      </c>
    </row>
    <row r="23" spans="1:5">
      <c t="s" r="A23" s="3">
        <v>423</v>
      </c>
    </row>
    <row r="24" spans="1:5">
      <c t="s" r="A24" s="4">
        <v>463</v>
      </c>
      <c t="s" r="C24" s="4">
        <v>474</v>
      </c>
    </row>
    <row r="25" spans="1:5">
      <c t="s" r="A25" s="4">
        <v>475</v>
      </c>
    </row>
    <row r="26" spans="1:5">
      <c t="s" r="A26" s="3">
        <v>423</v>
      </c>
    </row>
    <row r="27" spans="1:5">
      <c t="s" r="A27" s="4">
        <v>424</v>
      </c>
      <c t="s" r="C27" s="4">
        <v>476</v>
      </c>
      <c t="s" r="D27" s="4">
        <v>476</v>
      </c>
    </row>
    <row r="28" spans="1:5">
      <c t="s" r="A28" s="4">
        <v>477</v>
      </c>
    </row>
    <row r="29" spans="1:5">
      <c t="s" r="A29" s="3">
        <v>423</v>
      </c>
    </row>
    <row r="30" spans="1:5">
      <c t="s" r="A30" s="4">
        <v>424</v>
      </c>
      <c t="s" r="C30" s="4">
        <v>425</v>
      </c>
    </row>
    <row r="31" spans="1:5">
      <c t="s" r="A31" s="4">
        <v>478</v>
      </c>
    </row>
    <row r="32" spans="1:5">
      <c t="s" r="A32" s="3">
        <v>423</v>
      </c>
    </row>
    <row r="33" spans="1:5">
      <c t="s" r="A33" s="4">
        <v>424</v>
      </c>
      <c t="s" r="C33" s="4">
        <v>476</v>
      </c>
      <c t="s" r="D33" s="4">
        <v>425</v>
      </c>
    </row>
    <row r="34" spans="1:5">
      <c t="s" r="A34" s="4">
        <v>479</v>
      </c>
    </row>
    <row r="35" spans="1:5">
      <c t="s" r="A35" s="3">
        <v>423</v>
      </c>
    </row>
    <row r="36" spans="1:5">
      <c t="s" r="A36" s="4">
        <v>424</v>
      </c>
      <c t="s" r="C36" s="4">
        <v>425</v>
      </c>
    </row>
    <row r="37" spans="1:5">
      <c t="s" r="A37" s="4">
        <v>480</v>
      </c>
    </row>
    <row r="38" spans="1:5">
      <c t="s" r="A38" s="3">
        <v>423</v>
      </c>
    </row>
    <row r="39" spans="1:5">
      <c t="s" r="A39" s="4">
        <v>424</v>
      </c>
      <c t="s" r="C39" s="4">
        <v>427</v>
      </c>
    </row>
    <row r="40" spans="1:5">
      <c t="s" r="A40" s="4">
        <v>428</v>
      </c>
    </row>
    <row r="41" spans="1:5">
      <c t="s" r="A41" s="3">
        <v>423</v>
      </c>
    </row>
    <row r="42" spans="1:5">
      <c t="s" r="A42" s="4">
        <v>424</v>
      </c>
      <c t="s" r="C42" s="4">
        <v>429</v>
      </c>
    </row>
    <row r="43" spans="1:5">
      <c t="s" r="A43" s="4">
        <v>441</v>
      </c>
    </row>
    <row r="44" spans="1:5">
      <c t="s" r="A44" s="3">
        <v>423</v>
      </c>
    </row>
    <row r="45" spans="1:5">
      <c t="s" r="A45" s="4">
        <v>424</v>
      </c>
      <c t="s" r="C45" s="4">
        <v>48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5"/>
    <col customWidth="1" max="2" min="2" width="72"/>
    <col customWidth="1" max="3" min="3" width="4"/>
    <col customWidth="1" max="4" min="4" width="14"/>
    <col customWidth="1" max="5" min="5" width="4"/>
    <col customWidth="1" max="6" min="6" width="14"/>
    <col customWidth="1" max="7" min="7" width="14"/>
  </cols>
  <sheetData>
    <row r="1" spans="1:7">
      <c t="s" r="A1" s="1">
        <v>482</v>
      </c>
      <c t="s" r="B1" s="2">
        <v>29</v>
      </c>
      <c t="s" r="D1" s="2">
        <v>30</v>
      </c>
      <c t="s" r="F1" s="2">
        <v>67</v>
      </c>
      <c t="s" r="G1" s="2">
        <v>421</v>
      </c>
    </row>
    <row r="2" spans="1:7">
      <c t="s" r="A2" s="3">
        <v>483</v>
      </c>
    </row>
    <row r="3" spans="1:7">
      <c t="s" r="A3" s="4">
        <v>484</v>
      </c>
      <c t="n" r="B3" s="7">
        <v>2488</v>
      </c>
      <c t="n" r="D3" s="7">
        <v>2595</v>
      </c>
    </row>
    <row r="4" spans="1:7">
      <c t="s" r="A4" s="4">
        <v>485</v>
      </c>
      <c t="n" r="B4" s="6">
        <v>-245</v>
      </c>
      <c t="s" r="C4" s="4">
        <v>45</v>
      </c>
      <c t="n" r="D4" s="6">
        <v>0</v>
      </c>
      <c t="s" r="E4" s="4">
        <v>45</v>
      </c>
      <c t="n" r="F4" s="7">
        <v>0</v>
      </c>
      <c t="n" r="G4" s="7">
        <v>-327</v>
      </c>
    </row>
    <row r="5" spans="1:7">
      <c t="s" r="A5" s="4">
        <v>36</v>
      </c>
      <c t="n" r="B5" s="7">
        <v>2243</v>
      </c>
      <c t="n" r="D5" s="7">
        <v>2595</v>
      </c>
    </row>
    <row r="6" spans="1:7">
      <c t="n" r="A6"/>
    </row>
    <row r="7" spans="1:7">
      <c t="s" r="A7" s="4">
        <v>45</v>
      </c>
      <c t="s" r="B7" s="4">
        <v>486</v>
      </c>
    </row>
  </sheetData>
  <mergeCells count="4">
    <mergeCell ref="B1:C1"/>
    <mergeCell ref="D1:E1"/>
    <mergeCell ref="A6:G6"/>
    <mergeCell ref="B7:G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72"/>
    <col customWidth="1" max="3" min="3" width="4"/>
    <col customWidth="1" max="4" min="4" width="14"/>
    <col customWidth="1" max="5" min="5" width="4"/>
    <col customWidth="1" max="6" min="6" width="14"/>
  </cols>
  <sheetData>
    <row r="1" spans="1:6">
      <c t="s" r="A1" s="1">
        <v>487</v>
      </c>
      <c t="s" r="B1" s="2">
        <v>1</v>
      </c>
    </row>
    <row r="2" spans="1:6">
      <c t="s" r="B2" s="2">
        <v>29</v>
      </c>
      <c t="s" r="D2" s="2">
        <v>30</v>
      </c>
      <c t="s" r="F2" s="2">
        <v>67</v>
      </c>
    </row>
    <row r="3" spans="1:6">
      <c t="s" r="A3" s="3">
        <v>488</v>
      </c>
    </row>
    <row r="4" spans="1:6">
      <c t="s" r="A4" s="4">
        <v>489</v>
      </c>
      <c t="n" r="B4" s="7">
        <v>0</v>
      </c>
      <c t="s" r="C4" s="4">
        <v>45</v>
      </c>
      <c t="n" r="D4" s="7">
        <v>0</v>
      </c>
      <c t="n" r="F4" s="7">
        <v>327</v>
      </c>
    </row>
    <row r="5" spans="1:6">
      <c t="s" r="A5" s="4">
        <v>490</v>
      </c>
      <c t="n" r="B5" s="6">
        <v>245</v>
      </c>
      <c t="n" r="D5" s="6">
        <v>0</v>
      </c>
      <c t="n" r="F5" s="6">
        <v>0</v>
      </c>
    </row>
    <row r="6" spans="1:6">
      <c t="s" r="A6" s="4">
        <v>491</v>
      </c>
      <c t="n" r="B6" s="6">
        <v>0</v>
      </c>
      <c t="n" r="D6" s="6">
        <v>0</v>
      </c>
      <c t="n" r="F6" s="6">
        <v>-327</v>
      </c>
    </row>
    <row r="7" spans="1:6">
      <c t="s" r="A7" s="4">
        <v>492</v>
      </c>
      <c t="n" r="B7" s="7">
        <v>245</v>
      </c>
      <c t="s" r="C7" s="4">
        <v>45</v>
      </c>
      <c t="n" r="D7" s="7">
        <v>0</v>
      </c>
      <c t="s" r="E7" s="4">
        <v>45</v>
      </c>
      <c t="n" r="F7" s="7">
        <v>0</v>
      </c>
    </row>
    <row r="8" spans="1:6">
      <c t="n" r="A8"/>
    </row>
    <row r="9" spans="1:6">
      <c t="s" r="A9" s="4">
        <v>45</v>
      </c>
      <c t="s" r="B9" s="4">
        <v>486</v>
      </c>
    </row>
  </sheetData>
  <mergeCells count="6">
    <mergeCell ref="A1:A2"/>
    <mergeCell ref="B1:F1"/>
    <mergeCell ref="B2:C2"/>
    <mergeCell ref="D2:E2"/>
    <mergeCell ref="A8:F8"/>
    <mergeCell ref="B9:F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93</v>
      </c>
      <c t="s" r="B1" s="2">
        <v>29</v>
      </c>
      <c t="s" r="C1" s="2">
        <v>30</v>
      </c>
    </row>
    <row r="2" spans="1:3">
      <c t="s" r="A2" s="3">
        <v>494</v>
      </c>
    </row>
    <row r="3" spans="1:3">
      <c t="s" r="A3" s="4">
        <v>495</v>
      </c>
      <c t="n" r="B3" s="7">
        <v>213</v>
      </c>
      <c t="n" r="C3" s="7">
        <v>234</v>
      </c>
    </row>
    <row r="4" spans="1:3">
      <c t="s" r="A4" s="4">
        <v>496</v>
      </c>
    </row>
    <row r="5" spans="1:3">
      <c t="s" r="A5" s="3">
        <v>494</v>
      </c>
    </row>
    <row r="6" spans="1:3">
      <c t="s" r="A6" s="4">
        <v>495</v>
      </c>
      <c t="n" r="B6" s="6">
        <v>19</v>
      </c>
      <c t="n" r="C6" s="6">
        <v>0</v>
      </c>
    </row>
    <row r="7" spans="1:3">
      <c t="s" r="A7" s="4">
        <v>497</v>
      </c>
    </row>
    <row r="8" spans="1:3">
      <c t="s" r="A8" s="3">
        <v>494</v>
      </c>
    </row>
    <row r="9" spans="1:3">
      <c t="s" r="A9" s="4">
        <v>495</v>
      </c>
      <c t="n" r="B9" s="6">
        <v>26</v>
      </c>
      <c t="n" r="C9" s="6">
        <v>11</v>
      </c>
    </row>
    <row r="10" spans="1:3">
      <c t="s" r="A10" s="4">
        <v>498</v>
      </c>
    </row>
    <row r="11" spans="1:3">
      <c t="s" r="A11" s="3">
        <v>494</v>
      </c>
    </row>
    <row r="12" spans="1:3">
      <c t="s" r="A12" s="4">
        <v>495</v>
      </c>
      <c t="n" r="B12" s="7">
        <v>168</v>
      </c>
      <c t="n" r="C12" s="7">
        <v>2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99</v>
      </c>
      <c t="s" r="B1" s="2">
        <v>29</v>
      </c>
      <c t="s" r="C1" s="2">
        <v>30</v>
      </c>
    </row>
    <row r="2" spans="1:3">
      <c t="s" r="A2" s="3">
        <v>500</v>
      </c>
    </row>
    <row r="3" spans="1:3">
      <c t="s" r="A3" s="4">
        <v>501</v>
      </c>
      <c t="n" r="B3" s="7">
        <v>964</v>
      </c>
      <c t="n" r="C3" s="7">
        <v>1268</v>
      </c>
    </row>
    <row r="4" spans="1:3">
      <c t="s" r="A4" s="4">
        <v>502</v>
      </c>
      <c t="n" r="B4" s="6">
        <v>1166</v>
      </c>
      <c t="n" r="C4" s="6">
        <v>659</v>
      </c>
    </row>
    <row r="5" spans="1:3">
      <c t="s" r="A5" s="4">
        <v>503</v>
      </c>
      <c t="n" r="B5" s="6">
        <v>63</v>
      </c>
      <c t="n" r="C5" s="6">
        <v>92</v>
      </c>
    </row>
    <row r="6" spans="1:3">
      <c t="s" r="A6" s="4">
        <v>504</v>
      </c>
      <c t="n" r="B6" s="6">
        <v>71</v>
      </c>
      <c t="n" r="C6" s="6">
        <v>287</v>
      </c>
    </row>
    <row r="7" spans="1:3">
      <c t="s" r="A7" s="4">
        <v>505</v>
      </c>
      <c t="n" r="B7" s="7">
        <v>2264</v>
      </c>
      <c t="n" r="C7" s="7">
        <v>23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9</v>
      </c>
      <c t="s" r="C1" s="2">
        <v>30</v>
      </c>
    </row>
    <row r="2" spans="1:3">
      <c t="s" r="A2" s="3">
        <v>488</v>
      </c>
    </row>
    <row r="3" spans="1:3">
      <c t="s" r="A3" s="4">
        <v>507</v>
      </c>
      <c t="n" r="B3" s="14">
        <v>6.8</v>
      </c>
      <c t="n" r="C3" s="14">
        <v>3.7</v>
      </c>
    </row>
    <row r="4" spans="1:3">
      <c t="s" r="A4" s="4">
        <v>508</v>
      </c>
      <c t="s" r="B4" s="4">
        <v>5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10</v>
      </c>
      <c t="s" r="B1" s="2">
        <v>1</v>
      </c>
    </row>
    <row r="2" spans="1:4">
      <c t="s" r="B2" s="2">
        <v>29</v>
      </c>
      <c t="s" r="C2" s="2">
        <v>30</v>
      </c>
      <c t="s" r="D2" s="2">
        <v>67</v>
      </c>
    </row>
    <row r="3" spans="1:4">
      <c t="s" r="A3" s="4">
        <v>71</v>
      </c>
      <c t="n" r="B3" s="7">
        <v>20928</v>
      </c>
      <c t="n" r="C3" s="7">
        <v>25020</v>
      </c>
      <c t="n" r="D3" s="7">
        <v>18480</v>
      </c>
    </row>
    <row r="4" spans="1:4">
      <c t="s" r="A4" s="4">
        <v>511</v>
      </c>
    </row>
    <row r="5" spans="1:4">
      <c t="s" r="A5" s="4">
        <v>71</v>
      </c>
      <c t="n" r="B5" s="6">
        <v>16567</v>
      </c>
      <c t="n" r="C5" s="6">
        <v>20990</v>
      </c>
      <c t="n" r="D5" s="6">
        <v>14210</v>
      </c>
    </row>
    <row r="6" spans="1:4">
      <c t="s" r="A6" s="4">
        <v>512</v>
      </c>
    </row>
    <row r="7" spans="1:4">
      <c t="s" r="A7" s="4">
        <v>71</v>
      </c>
      <c t="n" r="B7" s="7">
        <v>4361</v>
      </c>
      <c t="n" r="C7" s="7">
        <v>4030</v>
      </c>
      <c t="n" r="D7" s="7">
        <v>42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 customWidth="1" max="7" min="7" width="25"/>
  </cols>
  <sheetData>
    <row r="1" spans="1:7">
      <c t="s" r="A1" s="1">
        <v>98</v>
      </c>
      <c t="s" r="B1" s="2">
        <v>99</v>
      </c>
      <c t="s" r="C1" s="2">
        <v>100</v>
      </c>
      <c t="s" r="D1" s="2">
        <v>101</v>
      </c>
      <c t="s" r="E1" s="2">
        <v>102</v>
      </c>
      <c t="s" r="F1" s="2">
        <v>103</v>
      </c>
      <c t="s" r="G1" s="2">
        <v>104</v>
      </c>
    </row>
    <row r="2" spans="1:7">
      <c t="s" r="A2" s="4">
        <v>105</v>
      </c>
      <c t="n" r="B2" s="7">
        <v>23106</v>
      </c>
      <c t="n" r="C2" s="7">
        <v>54</v>
      </c>
      <c t="n" r="D2" s="7">
        <v>30138</v>
      </c>
      <c t="n" r="E2" s="7">
        <v>-1026</v>
      </c>
      <c t="n" r="F2" s="7">
        <v>-3700</v>
      </c>
      <c t="n" r="G2" s="7">
        <v>-2360</v>
      </c>
    </row>
    <row r="3" spans="1:7">
      <c t="s" r="A3" s="4">
        <v>106</v>
      </c>
      <c t="n" r="C3" s="6">
        <v>18781</v>
      </c>
    </row>
    <row r="4" spans="1:7">
      <c t="s" r="A4" s="4">
        <v>107</v>
      </c>
      <c t="n" r="B4" s="6">
        <v>2284</v>
      </c>
      <c t="n" r="C4" s="7">
        <v>0</v>
      </c>
      <c t="n" r="D4" s="6">
        <v>0</v>
      </c>
      <c t="n" r="E4" s="6">
        <v>99</v>
      </c>
      <c t="n" r="F4" s="6">
        <v>2185</v>
      </c>
      <c t="n" r="G4" s="6">
        <v>0</v>
      </c>
    </row>
    <row r="5" spans="1:7">
      <c t="s" r="A5" s="4">
        <v>108</v>
      </c>
      <c t="n" r="B5" s="6">
        <v>-4532</v>
      </c>
      <c t="n" r="C5" s="6">
        <v>0</v>
      </c>
      <c t="n" r="D5" s="6">
        <v>0</v>
      </c>
      <c t="n" r="E5" s="6">
        <v>0</v>
      </c>
      <c t="n" r="F5" s="6">
        <v>-4532</v>
      </c>
      <c t="n" r="G5" s="6">
        <v>0</v>
      </c>
    </row>
    <row r="6" spans="1:7">
      <c t="s" r="A6" s="4">
        <v>109</v>
      </c>
      <c t="n" r="B6" s="6">
        <v>58</v>
      </c>
      <c t="n" r="C6" s="6">
        <v>0</v>
      </c>
      <c t="n" r="D6" s="6">
        <v>58</v>
      </c>
      <c t="n" r="E6" s="6">
        <v>0</v>
      </c>
      <c t="n" r="F6" s="6">
        <v>0</v>
      </c>
      <c t="n" r="G6" s="6">
        <v>0</v>
      </c>
    </row>
    <row r="7" spans="1:7">
      <c t="s" r="A7" s="4">
        <v>110</v>
      </c>
      <c t="n" r="B7" s="6">
        <v>73</v>
      </c>
      <c t="n" r="C7" s="7">
        <v>0</v>
      </c>
      <c t="n" r="D7" s="6">
        <v>0</v>
      </c>
      <c t="n" r="E7" s="6">
        <v>0</v>
      </c>
      <c t="n" r="F7" s="6">
        <v>0</v>
      </c>
      <c t="n" r="G7" s="6">
        <v>73</v>
      </c>
    </row>
    <row r="8" spans="1:7">
      <c t="s" r="A8" s="4">
        <v>111</v>
      </c>
      <c t="n" r="C8" s="6">
        <v>104</v>
      </c>
    </row>
    <row r="9" spans="1:7">
      <c t="s" r="A9" s="4">
        <v>112</v>
      </c>
      <c t="n" r="B9" s="6">
        <v>20989</v>
      </c>
      <c t="n" r="C9" s="7">
        <v>54</v>
      </c>
      <c t="n" r="D9" s="6">
        <v>30196</v>
      </c>
      <c t="n" r="E9" s="6">
        <v>-927</v>
      </c>
      <c t="n" r="F9" s="6">
        <v>-6047</v>
      </c>
      <c t="n" r="G9" s="6">
        <v>-2287</v>
      </c>
    </row>
    <row r="10" spans="1:7">
      <c t="s" r="A10" s="4">
        <v>113</v>
      </c>
      <c t="n" r="C10" s="6">
        <v>18885</v>
      </c>
    </row>
    <row r="11" spans="1:7">
      <c t="s" r="A11" s="4">
        <v>107</v>
      </c>
      <c t="n" r="B11" s="6">
        <v>5470</v>
      </c>
      <c t="n" r="C11" s="7">
        <v>0</v>
      </c>
      <c t="n" r="D11" s="6">
        <v>0</v>
      </c>
      <c t="n" r="E11" s="6">
        <v>-13</v>
      </c>
      <c t="n" r="F11" s="6">
        <v>5483</v>
      </c>
      <c t="n" r="G11" s="6">
        <v>0</v>
      </c>
    </row>
    <row r="12" spans="1:7">
      <c t="s" r="A12" s="4">
        <v>108</v>
      </c>
      <c t="n" r="B12" s="6">
        <v>-4544</v>
      </c>
      <c t="n" r="C12" s="6">
        <v>0</v>
      </c>
      <c t="n" r="D12" s="6">
        <v>-4544</v>
      </c>
      <c t="n" r="E12" s="6">
        <v>0</v>
      </c>
      <c t="n" r="F12" s="6">
        <v>0</v>
      </c>
      <c t="n" r="G12" s="6">
        <v>0</v>
      </c>
    </row>
    <row r="13" spans="1:7">
      <c t="s" r="A13" s="4">
        <v>109</v>
      </c>
      <c t="n" r="B13" s="6">
        <v>72</v>
      </c>
      <c t="n" r="C13" s="6">
        <v>0</v>
      </c>
      <c t="n" r="D13" s="6">
        <v>72</v>
      </c>
      <c t="n" r="E13" s="6">
        <v>0</v>
      </c>
      <c t="n" r="F13" s="6">
        <v>0</v>
      </c>
      <c t="n" r="G13" s="6">
        <v>0</v>
      </c>
    </row>
    <row r="14" spans="1:7">
      <c t="s" r="A14" s="4">
        <v>110</v>
      </c>
      <c t="n" r="B14" s="6">
        <v>424</v>
      </c>
      <c t="n" r="C14" s="7">
        <v>0</v>
      </c>
      <c t="n" r="D14" s="6">
        <v>0</v>
      </c>
      <c t="n" r="E14" s="6">
        <v>0</v>
      </c>
      <c t="n" r="F14" s="6">
        <v>0</v>
      </c>
      <c t="n" r="G14" s="6">
        <v>424</v>
      </c>
    </row>
    <row r="15" spans="1:7">
      <c t="s" r="A15" s="4">
        <v>111</v>
      </c>
      <c t="n" r="C15" s="6">
        <v>225</v>
      </c>
    </row>
    <row r="16" spans="1:7">
      <c t="s" r="A16" s="4">
        <v>114</v>
      </c>
      <c t="n" r="B16" s="6">
        <v>22411</v>
      </c>
      <c t="n" r="C16" s="7">
        <v>54</v>
      </c>
      <c t="n" r="D16" s="6">
        <v>25724</v>
      </c>
      <c t="n" r="E16" s="6">
        <v>-940</v>
      </c>
      <c t="n" r="F16" s="6">
        <v>-564</v>
      </c>
      <c t="n" r="G16" s="6">
        <v>-1863</v>
      </c>
    </row>
    <row r="17" spans="1:7">
      <c t="s" r="A17" s="4">
        <v>115</v>
      </c>
      <c t="n" r="C17" s="6">
        <v>19110</v>
      </c>
    </row>
    <row r="18" spans="1:7">
      <c t="s" r="A18" s="4">
        <v>107</v>
      </c>
      <c t="n" r="B18" s="6">
        <v>4886</v>
      </c>
      <c t="n" r="C18" s="7">
        <v>0</v>
      </c>
      <c t="n" r="D18" s="6">
        <v>0</v>
      </c>
      <c t="n" r="E18" s="6">
        <v>-132</v>
      </c>
      <c t="n" r="F18" s="6">
        <v>5018</v>
      </c>
      <c t="n" r="G18" s="6">
        <v>0</v>
      </c>
    </row>
    <row r="19" spans="1:7">
      <c t="s" r="A19" s="4">
        <v>108</v>
      </c>
      <c t="n" r="B19" s="6">
        <v>-5758</v>
      </c>
      <c t="n" r="C19" s="6">
        <v>0</v>
      </c>
      <c t="n" r="D19" s="6">
        <v>0</v>
      </c>
      <c t="n" r="E19" s="6">
        <v>0</v>
      </c>
      <c t="n" r="F19" s="6">
        <v>-5758</v>
      </c>
      <c t="n" r="G19" s="6">
        <v>0</v>
      </c>
    </row>
    <row r="20" spans="1:7">
      <c t="s" r="A20" s="4">
        <v>109</v>
      </c>
      <c t="n" r="B20" s="6">
        <v>138</v>
      </c>
      <c t="n" r="C20" s="6">
        <v>0</v>
      </c>
      <c t="n" r="D20" s="6">
        <v>138</v>
      </c>
      <c t="n" r="E20" s="6">
        <v>0</v>
      </c>
      <c t="n" r="F20" s="6">
        <v>0</v>
      </c>
      <c t="n" r="G20" s="6">
        <v>0</v>
      </c>
    </row>
    <row r="21" spans="1:7">
      <c t="s" r="A21" s="4">
        <v>110</v>
      </c>
      <c t="n" r="B21" s="6">
        <v>171</v>
      </c>
      <c t="n" r="C21" s="7">
        <v>0</v>
      </c>
      <c t="n" r="D21" s="6">
        <v>0</v>
      </c>
      <c t="n" r="E21" s="6">
        <v>0</v>
      </c>
      <c t="n" r="F21" s="6">
        <v>0</v>
      </c>
      <c t="n" r="G21" s="6">
        <v>171</v>
      </c>
    </row>
    <row r="22" spans="1:7">
      <c t="s" r="A22" s="4">
        <v>111</v>
      </c>
      <c t="n" r="C22" s="6">
        <v>92</v>
      </c>
    </row>
    <row r="23" spans="1:7">
      <c t="s" r="A23" s="4">
        <v>116</v>
      </c>
      <c t="n" r="B23" s="7">
        <v>21848</v>
      </c>
      <c t="n" r="C23" s="7">
        <v>54</v>
      </c>
      <c t="n" r="D23" s="7">
        <v>25862</v>
      </c>
      <c t="n" r="E23" s="7">
        <v>-1072</v>
      </c>
      <c t="n" r="F23" s="7">
        <v>-1304</v>
      </c>
      <c t="n" r="G23" s="7">
        <v>-1692</v>
      </c>
    </row>
    <row r="24" spans="1:7">
      <c t="s" r="A24" s="4">
        <v>117</v>
      </c>
      <c t="n" r="C24" s="6">
        <v>19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13</v>
      </c>
      <c t="s" r="B1" s="2">
        <v>1</v>
      </c>
    </row>
    <row r="2" spans="1:4">
      <c t="s" r="B2" s="2">
        <v>29</v>
      </c>
      <c t="s" r="C2" s="2">
        <v>30</v>
      </c>
      <c t="s" r="D2" s="2">
        <v>67</v>
      </c>
    </row>
    <row r="3" spans="1:4">
      <c t="s" r="A3" s="4">
        <v>71</v>
      </c>
      <c t="n" r="B3" s="7">
        <v>20928</v>
      </c>
      <c t="n" r="C3" s="7">
        <v>25020</v>
      </c>
      <c t="n" r="D3" s="7">
        <v>18480</v>
      </c>
    </row>
    <row r="4" spans="1:4">
      <c t="s" r="A4" s="4">
        <v>514</v>
      </c>
    </row>
    <row r="5" spans="1:4">
      <c t="s" r="A5" s="4">
        <v>71</v>
      </c>
      <c t="n" r="B5" s="6">
        <v>11292</v>
      </c>
      <c t="n" r="C5" s="6">
        <v>14411</v>
      </c>
      <c t="n" r="D5" s="6">
        <v>11809</v>
      </c>
    </row>
    <row r="6" spans="1:4">
      <c t="s" r="A6" s="4">
        <v>515</v>
      </c>
    </row>
    <row r="7" spans="1:4">
      <c t="s" r="A7" s="4">
        <v>71</v>
      </c>
      <c t="n" r="B7" s="6">
        <v>904</v>
      </c>
      <c t="n" r="C7" s="6">
        <v>763</v>
      </c>
      <c t="n" r="D7" s="6">
        <v>1221</v>
      </c>
    </row>
    <row r="8" spans="1:4">
      <c t="s" r="A8" s="4">
        <v>516</v>
      </c>
    </row>
    <row r="9" spans="1:4">
      <c t="s" r="A9" s="4">
        <v>71</v>
      </c>
      <c t="n" r="B9" s="6">
        <v>5793</v>
      </c>
      <c t="n" r="C9" s="6">
        <v>6402</v>
      </c>
      <c t="n" r="D9" s="6">
        <v>2537</v>
      </c>
    </row>
    <row r="10" spans="1:4">
      <c t="s" r="A10" s="4">
        <v>517</v>
      </c>
    </row>
    <row r="11" spans="1:4">
      <c t="s" r="A11" s="4">
        <v>71</v>
      </c>
      <c t="n" r="B11" s="6">
        <v>1417</v>
      </c>
      <c t="n" r="C11" s="6">
        <v>2256</v>
      </c>
      <c t="n" r="D11" s="6">
        <v>1768</v>
      </c>
    </row>
    <row r="12" spans="1:4">
      <c t="s" r="A12" s="4">
        <v>37</v>
      </c>
    </row>
    <row r="13" spans="1:4">
      <c t="s" r="A13" s="4">
        <v>71</v>
      </c>
      <c t="n" r="B13" s="7">
        <v>1522</v>
      </c>
      <c t="n" r="C13" s="7">
        <v>1188</v>
      </c>
      <c t="n" r="D13" s="7">
        <v>11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18</v>
      </c>
      <c t="s" r="B1" s="2">
        <v>29</v>
      </c>
      <c t="s" r="C1" s="2">
        <v>30</v>
      </c>
    </row>
    <row r="2" spans="1:3">
      <c t="s" r="A2" s="3">
        <v>313</v>
      </c>
    </row>
    <row r="3" spans="1:3">
      <c t="s" r="A3" s="4">
        <v>316</v>
      </c>
      <c t="n" r="B3" s="7">
        <v>591</v>
      </c>
      <c t="n" r="C3" s="7">
        <v>618</v>
      </c>
    </row>
    <row r="4" spans="1:3">
      <c t="s" r="A4" s="4">
        <v>517</v>
      </c>
    </row>
    <row r="5" spans="1:3">
      <c t="s" r="A5" s="3">
        <v>313</v>
      </c>
    </row>
    <row r="6" spans="1:3">
      <c t="s" r="A6" s="4">
        <v>316</v>
      </c>
      <c t="n" r="B6" s="6">
        <v>182</v>
      </c>
      <c t="n" r="C6" s="6">
        <v>193</v>
      </c>
    </row>
    <row r="7" spans="1:3">
      <c t="s" r="A7" s="4">
        <v>519</v>
      </c>
    </row>
    <row r="8" spans="1:3">
      <c t="s" r="A8" s="3">
        <v>313</v>
      </c>
    </row>
    <row r="9" spans="1:3">
      <c t="s" r="A9" s="4">
        <v>316</v>
      </c>
      <c t="n" r="B9" s="6">
        <v>407</v>
      </c>
      <c t="n" r="C9" s="6">
        <v>421</v>
      </c>
    </row>
    <row r="10" spans="1:3">
      <c t="s" r="A10" s="4">
        <v>514</v>
      </c>
    </row>
    <row r="11" spans="1:3">
      <c t="s" r="A11" s="3">
        <v>313</v>
      </c>
    </row>
    <row r="12" spans="1:3">
      <c t="s" r="A12" s="4">
        <v>316</v>
      </c>
      <c t="n" r="B12" s="7">
        <v>2</v>
      </c>
      <c t="n" r="C12" s="7">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20</v>
      </c>
      <c t="s" r="B1" s="2">
        <v>1</v>
      </c>
    </row>
    <row r="2" spans="1:4">
      <c t="s" r="B2" s="2">
        <v>29</v>
      </c>
      <c t="s" r="C2" s="2">
        <v>30</v>
      </c>
      <c t="s" r="D2" s="2">
        <v>67</v>
      </c>
    </row>
    <row r="3" spans="1:4">
      <c t="s" r="A3" s="3">
        <v>521</v>
      </c>
    </row>
    <row r="4" spans="1:4">
      <c t="s" r="A4" s="4">
        <v>432</v>
      </c>
      <c t="n" r="B4" s="7">
        <v>2943</v>
      </c>
      <c t="n" r="C4" s="7">
        <v>4539</v>
      </c>
      <c t="n" r="D4" s="7">
        <v>5030</v>
      </c>
    </row>
    <row r="5" spans="1:4">
      <c t="s" r="A5" s="4">
        <v>522</v>
      </c>
    </row>
    <row r="6" spans="1:4">
      <c t="s" r="A6" s="3">
        <v>521</v>
      </c>
    </row>
    <row r="7" spans="1:4">
      <c t="s" r="A7" s="4">
        <v>501</v>
      </c>
      <c t="n" r="B7" s="6">
        <v>2148</v>
      </c>
      <c t="n" r="C7" s="6">
        <v>3614</v>
      </c>
      <c t="n" r="D7" s="6">
        <v>3972</v>
      </c>
    </row>
    <row r="8" spans="1:4">
      <c t="s" r="A8" s="4">
        <v>523</v>
      </c>
      <c t="n" r="B8" s="6">
        <v>321</v>
      </c>
      <c t="n" r="C8" s="6">
        <v>367</v>
      </c>
      <c t="n" r="D8" s="6">
        <v>378</v>
      </c>
    </row>
    <row r="9" spans="1:4">
      <c t="s" r="A9" s="4">
        <v>524</v>
      </c>
      <c t="n" r="B9" s="6">
        <v>72</v>
      </c>
      <c t="n" r="C9" s="6">
        <v>114</v>
      </c>
      <c t="n" r="D9" s="6">
        <v>133</v>
      </c>
    </row>
    <row r="10" spans="1:4">
      <c t="s" r="A10" s="4">
        <v>525</v>
      </c>
      <c t="n" r="B10" s="6">
        <v>202</v>
      </c>
      <c t="n" r="C10" s="6">
        <v>189</v>
      </c>
      <c t="n" r="D10" s="6">
        <v>188</v>
      </c>
    </row>
    <row r="11" spans="1:4">
      <c t="s" r="A11" s="4">
        <v>37</v>
      </c>
      <c t="n" r="B11" s="7">
        <v>200</v>
      </c>
      <c t="n" r="C11" s="7">
        <v>255</v>
      </c>
      <c t="n" r="D11" s="7">
        <v>3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26</v>
      </c>
      <c t="s" r="B1" s="2">
        <v>1</v>
      </c>
    </row>
    <row r="2" spans="1:4">
      <c t="s" r="B2" s="2">
        <v>29</v>
      </c>
      <c t="s" r="C2" s="2">
        <v>30</v>
      </c>
      <c t="s" r="D2" s="2">
        <v>67</v>
      </c>
    </row>
    <row r="3" spans="1:4">
      <c t="s" r="A3" s="3">
        <v>527</v>
      </c>
    </row>
    <row r="4" spans="1:4">
      <c t="s" r="A4" s="4">
        <v>528</v>
      </c>
      <c t="n" r="B4" s="7">
        <v>1173</v>
      </c>
      <c t="n" r="C4" s="7">
        <v>1140</v>
      </c>
      <c t="n" r="D4" s="7">
        <v>1694</v>
      </c>
    </row>
    <row r="5" spans="1:4">
      <c t="s" r="A5" s="4">
        <v>529</v>
      </c>
    </row>
    <row r="6" spans="1:4">
      <c t="s" r="A6" s="3">
        <v>527</v>
      </c>
    </row>
    <row r="7" spans="1:4">
      <c t="s" r="A7" s="4">
        <v>501</v>
      </c>
      <c t="n" r="B7" s="6">
        <v>949</v>
      </c>
      <c t="n" r="C7" s="6">
        <v>963</v>
      </c>
      <c t="n" r="D7" s="6">
        <v>1459</v>
      </c>
    </row>
    <row r="8" spans="1:4">
      <c t="s" r="A8" s="4">
        <v>524</v>
      </c>
      <c t="n" r="B8" s="6">
        <v>4</v>
      </c>
      <c t="n" r="C8" s="6">
        <v>3</v>
      </c>
      <c t="n" r="D8" s="6">
        <v>8</v>
      </c>
    </row>
    <row r="9" spans="1:4">
      <c t="s" r="A9" s="4">
        <v>530</v>
      </c>
      <c t="n" r="B9" s="6">
        <v>123</v>
      </c>
      <c t="n" r="C9" s="6">
        <v>79</v>
      </c>
      <c t="n" r="D9" s="6">
        <v>108</v>
      </c>
    </row>
    <row r="10" spans="1:4">
      <c t="s" r="A10" s="4">
        <v>37</v>
      </c>
      <c t="n" r="B10" s="7">
        <v>97</v>
      </c>
      <c t="n" r="C10" s="7">
        <v>95</v>
      </c>
      <c t="n" r="D10" s="7">
        <v>1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31</v>
      </c>
      <c t="s" r="B1" s="2">
        <v>1</v>
      </c>
    </row>
    <row r="2" spans="1:4">
      <c t="s" r="B2" s="2">
        <v>29</v>
      </c>
      <c t="s" r="C2" s="2">
        <v>30</v>
      </c>
      <c t="s" r="D2" s="2">
        <v>67</v>
      </c>
    </row>
    <row r="3" spans="1:4">
      <c t="s" r="A3" s="3">
        <v>532</v>
      </c>
    </row>
    <row r="4" spans="1:4">
      <c t="s" r="A4" s="4">
        <v>533</v>
      </c>
      <c t="n" r="B4" s="7">
        <v>1766</v>
      </c>
      <c t="n" r="C4" s="7">
        <v>1934</v>
      </c>
      <c t="n" r="D4" s="7">
        <v>1726</v>
      </c>
    </row>
    <row r="5" spans="1:4">
      <c t="s" r="A5" s="4">
        <v>534</v>
      </c>
    </row>
    <row r="6" spans="1:4">
      <c t="s" r="A6" s="3">
        <v>532</v>
      </c>
    </row>
    <row r="7" spans="1:4">
      <c t="s" r="A7" s="4">
        <v>501</v>
      </c>
      <c t="n" r="B7" s="6">
        <v>923</v>
      </c>
      <c t="n" r="C7" s="6">
        <v>1298</v>
      </c>
      <c t="n" r="D7" s="6">
        <v>1105</v>
      </c>
    </row>
    <row r="8" spans="1:4">
      <c t="s" r="A8" s="4">
        <v>524</v>
      </c>
      <c t="n" r="B8" s="6">
        <v>19</v>
      </c>
      <c t="n" r="C8" s="6">
        <v>17</v>
      </c>
      <c t="n" r="D8" s="6">
        <v>21</v>
      </c>
    </row>
    <row r="9" spans="1:4">
      <c t="s" r="A9" s="4">
        <v>535</v>
      </c>
      <c t="n" r="B9" s="6">
        <v>55</v>
      </c>
      <c t="n" r="C9" s="6">
        <v>65</v>
      </c>
      <c t="n" r="D9" s="6">
        <v>60</v>
      </c>
    </row>
    <row r="10" spans="1:4">
      <c t="s" r="A10" s="4">
        <v>536</v>
      </c>
      <c t="n" r="B10" s="6">
        <v>68</v>
      </c>
      <c t="n" r="C10" s="6">
        <v>99</v>
      </c>
      <c t="n" r="D10" s="6">
        <v>102</v>
      </c>
    </row>
    <row r="11" spans="1:4">
      <c t="s" r="A11" s="4">
        <v>537</v>
      </c>
      <c t="n" r="B11" s="6">
        <v>276</v>
      </c>
      <c t="n" r="C11" s="6">
        <v>269</v>
      </c>
      <c t="n" r="D11" s="6">
        <v>302</v>
      </c>
    </row>
    <row r="12" spans="1:4">
      <c t="s" r="A12" s="4">
        <v>538</v>
      </c>
      <c t="n" r="B12" s="6">
        <v>245</v>
      </c>
      <c t="n" r="C12" s="6">
        <v>0</v>
      </c>
      <c t="n" r="D12" s="6">
        <v>0</v>
      </c>
    </row>
    <row r="13" spans="1:4">
      <c t="s" r="A13" s="4">
        <v>37</v>
      </c>
      <c t="n" r="B13" s="7">
        <v>180</v>
      </c>
      <c t="n" r="C13" s="7">
        <v>186</v>
      </c>
      <c t="n" r="D13" s="7">
        <v>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39</v>
      </c>
      <c t="s" r="B1" s="2">
        <v>1</v>
      </c>
    </row>
    <row r="2" spans="1:4">
      <c t="s" r="B2" s="2">
        <v>29</v>
      </c>
      <c t="s" r="C2" s="2">
        <v>30</v>
      </c>
      <c t="s" r="D2" s="2">
        <v>67</v>
      </c>
    </row>
    <row r="3" spans="1:4">
      <c t="s" r="A3" s="3">
        <v>540</v>
      </c>
    </row>
    <row r="4" spans="1:4">
      <c t="s" r="A4" s="4">
        <v>541</v>
      </c>
      <c t="n" r="B4" s="7">
        <v>54</v>
      </c>
      <c t="n" r="C4" s="7">
        <v>151</v>
      </c>
      <c t="n" r="D4" s="7">
        <v>97</v>
      </c>
    </row>
    <row r="5" spans="1:4">
      <c t="s" r="A5" s="4">
        <v>542</v>
      </c>
      <c t="n" r="B5" s="6">
        <v>0</v>
      </c>
      <c t="n" r="C5" s="6">
        <v>0</v>
      </c>
      <c t="n" r="D5" s="6">
        <v>17</v>
      </c>
    </row>
    <row r="6" spans="1:4">
      <c t="s" r="A6" s="4">
        <v>543</v>
      </c>
      <c t="n" r="B6" s="6">
        <v>102</v>
      </c>
      <c t="n" r="C6" s="6">
        <v>148</v>
      </c>
      <c t="n" r="D6" s="6">
        <v>33</v>
      </c>
    </row>
    <row r="7" spans="1:4">
      <c t="s" r="A7" s="4">
        <v>544</v>
      </c>
      <c t="n" r="B7" s="6">
        <v>0</v>
      </c>
      <c t="n" r="C7" s="6">
        <v>38</v>
      </c>
      <c t="n" r="D7" s="6">
        <v>0</v>
      </c>
    </row>
    <row r="8" spans="1:4">
      <c t="s" r="A8" s="4">
        <v>545</v>
      </c>
      <c t="n" r="B8" s="6">
        <v>59</v>
      </c>
      <c t="n" r="C8" s="6">
        <v>33</v>
      </c>
      <c t="n" r="D8" s="6">
        <v>35</v>
      </c>
    </row>
    <row r="9" spans="1:4">
      <c t="s" r="A9" s="4">
        <v>546</v>
      </c>
      <c t="n" r="B9" s="6">
        <v>215</v>
      </c>
      <c t="n" r="C9" s="6">
        <v>370</v>
      </c>
      <c t="n" r="D9" s="6">
        <v>182</v>
      </c>
    </row>
    <row r="10" spans="1:4">
      <c t="s" r="A10" s="3">
        <v>547</v>
      </c>
    </row>
    <row r="11" spans="1:4">
      <c t="s" r="A11" s="4">
        <v>548</v>
      </c>
      <c t="n" r="B11" s="6">
        <v>-315</v>
      </c>
      <c t="n" r="C11" s="6">
        <v>-663</v>
      </c>
      <c t="n" r="D11" s="6">
        <v>0</v>
      </c>
    </row>
    <row r="12" spans="1:4">
      <c t="s" r="A12" s="4">
        <v>549</v>
      </c>
      <c t="n" r="B12" s="6">
        <v>-14</v>
      </c>
      <c t="n" r="C12" s="6">
        <v>-13</v>
      </c>
      <c t="n" r="D12" s="6">
        <v>-19</v>
      </c>
    </row>
    <row r="13" spans="1:4">
      <c t="s" r="A13" s="4">
        <v>550</v>
      </c>
      <c t="n" r="C13" s="6">
        <v>0</v>
      </c>
      <c t="n" r="D13" s="6">
        <v>0</v>
      </c>
    </row>
    <row r="14" spans="1:4">
      <c t="s" r="A14" s="4">
        <v>551</v>
      </c>
      <c t="n" r="B14" s="6">
        <v>-329</v>
      </c>
      <c t="n" r="C14" s="6">
        <v>-676</v>
      </c>
      <c t="n" r="D14" s="6">
        <v>-19</v>
      </c>
    </row>
    <row r="15" spans="1:4">
      <c t="s" r="A15" s="4">
        <v>552</v>
      </c>
      <c t="n" r="B15" s="7">
        <v>-114</v>
      </c>
      <c t="n" r="C15" s="7">
        <v>-306</v>
      </c>
      <c t="n" r="D15" s="7">
        <v>1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3</v>
      </c>
      <c t="s" r="B1" s="2">
        <v>1</v>
      </c>
    </row>
    <row r="2" spans="1:4">
      <c t="s" r="B2" s="2">
        <v>29</v>
      </c>
      <c t="s" r="C2" s="2">
        <v>30</v>
      </c>
      <c t="s" r="D2" s="2">
        <v>67</v>
      </c>
    </row>
    <row r="3" spans="1:4">
      <c t="s" r="A3" s="3">
        <v>554</v>
      </c>
    </row>
    <row r="4" spans="1:4">
      <c t="s" r="A4" s="4">
        <v>555</v>
      </c>
      <c t="n" r="B4" s="6">
        <v>19183</v>
      </c>
      <c t="n" r="C4" s="6">
        <v>18949</v>
      </c>
      <c t="n" r="D4" s="6">
        <v>18869</v>
      </c>
    </row>
    <row r="5" spans="1:4">
      <c t="s" r="A5" s="4">
        <v>556</v>
      </c>
      <c t="n" r="B5" s="6">
        <v>100</v>
      </c>
      <c t="n" r="C5" s="6">
        <v>83</v>
      </c>
      <c t="n" r="D5" s="6">
        <v>21</v>
      </c>
    </row>
    <row r="6" spans="1:4">
      <c t="s" r="A6" s="4">
        <v>557</v>
      </c>
      <c t="n" r="B6" s="6">
        <v>19283</v>
      </c>
      <c t="n" r="C6" s="6">
        <v>19032</v>
      </c>
      <c t="n" r="D6" s="6">
        <v>188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9</v>
      </c>
      <c t="s" r="C2" s="2">
        <v>30</v>
      </c>
      <c t="s" r="D2" s="2">
        <v>67</v>
      </c>
    </row>
    <row r="3" spans="1:4">
      <c t="s" r="A3" s="4">
        <v>559</v>
      </c>
    </row>
    <row r="4" spans="1:4">
      <c t="s" r="A4" s="3">
        <v>560</v>
      </c>
    </row>
    <row r="5" spans="1:4">
      <c t="s" r="A5" s="4">
        <v>561</v>
      </c>
      <c t="n" r="B5" s="6">
        <v>708000</v>
      </c>
      <c t="n" r="C5" s="6">
        <v>636000</v>
      </c>
      <c t="n" r="D5" s="6">
        <v>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9</v>
      </c>
      <c t="s" r="C2" s="2">
        <v>30</v>
      </c>
      <c t="s" r="D2" s="2">
        <v>67</v>
      </c>
    </row>
    <row r="3" spans="1:4">
      <c t="s" r="A3" s="3">
        <v>119</v>
      </c>
    </row>
    <row r="4" spans="1:4">
      <c t="s" r="A4" s="4">
        <v>120</v>
      </c>
      <c t="n" r="B4" s="7">
        <v>5018</v>
      </c>
      <c t="n" r="C4" s="7">
        <v>5483</v>
      </c>
      <c t="n" r="D4" s="7">
        <v>2185</v>
      </c>
    </row>
    <row r="5" spans="1:4">
      <c t="s" r="A5" s="3">
        <v>121</v>
      </c>
    </row>
    <row r="6" spans="1:4">
      <c t="s" r="A6" s="4">
        <v>122</v>
      </c>
      <c t="n" r="B6" s="6">
        <v>173</v>
      </c>
      <c t="n" r="C6" s="6">
        <v>233</v>
      </c>
      <c t="n" r="D6" s="6">
        <v>250</v>
      </c>
    </row>
    <row r="7" spans="1:4">
      <c t="s" r="A7" s="4">
        <v>123</v>
      </c>
      <c t="n" r="B7" s="6">
        <v>-46</v>
      </c>
      <c t="n" r="C7" s="6">
        <v>101</v>
      </c>
      <c t="n" r="D7" s="6">
        <v>-157</v>
      </c>
    </row>
    <row r="8" spans="1:4">
      <c t="s" r="A8" s="4">
        <v>124</v>
      </c>
      <c t="n" r="B8" s="6">
        <v>105</v>
      </c>
      <c t="n" r="C8" s="6">
        <v>68</v>
      </c>
      <c t="n" r="D8" s="6">
        <v>77</v>
      </c>
    </row>
    <row r="9" spans="1:4">
      <c t="s" r="A9" s="4">
        <v>125</v>
      </c>
      <c t="n" r="B9" s="6">
        <v>98</v>
      </c>
      <c t="n" r="C9" s="6">
        <v>-26</v>
      </c>
      <c t="n" r="D9" s="6">
        <v>6</v>
      </c>
    </row>
    <row r="10" spans="1:4">
      <c t="s" r="A10" s="4">
        <v>126</v>
      </c>
      <c t="n" r="B10" s="6">
        <v>0</v>
      </c>
      <c t="n" r="C10" s="6">
        <v>0</v>
      </c>
      <c t="n" r="D10" s="6">
        <v>-5</v>
      </c>
    </row>
    <row r="11" spans="1:4">
      <c t="s" r="A11" s="4">
        <v>127</v>
      </c>
      <c t="n" r="B11" s="6">
        <v>138</v>
      </c>
      <c t="n" r="C11" s="6">
        <v>72</v>
      </c>
      <c t="n" r="D11" s="6">
        <v>58</v>
      </c>
    </row>
    <row r="12" spans="1:4">
      <c t="s" r="A12" s="4">
        <v>128</v>
      </c>
      <c t="n" r="B12" s="6">
        <v>0</v>
      </c>
      <c t="n" r="C12" s="6">
        <v>-9</v>
      </c>
      <c t="n" r="D12" s="6">
        <v>1</v>
      </c>
    </row>
    <row r="13" spans="1:4">
      <c t="s" r="A13" s="3">
        <v>129</v>
      </c>
    </row>
    <row r="14" spans="1:4">
      <c t="s" r="A14" s="4">
        <v>36</v>
      </c>
      <c t="n" r="B14" s="6">
        <v>352</v>
      </c>
      <c t="n" r="C14" s="6">
        <v>-1354</v>
      </c>
      <c t="n" r="D14" s="6">
        <v>-390</v>
      </c>
    </row>
    <row r="15" spans="1:4">
      <c t="s" r="A15" s="4">
        <v>37</v>
      </c>
      <c t="n" r="B15" s="6">
        <v>21</v>
      </c>
      <c t="n" r="C15" s="6">
        <v>-70</v>
      </c>
      <c t="n" r="D15" s="6">
        <v>-15</v>
      </c>
    </row>
    <row r="16" spans="1:4">
      <c t="s" r="A16" s="4">
        <v>130</v>
      </c>
      <c t="n" r="B16" s="6">
        <v>95</v>
      </c>
      <c t="n" r="C16" s="6">
        <v>-77</v>
      </c>
      <c t="n" r="D16" s="6">
        <v>351</v>
      </c>
    </row>
    <row r="17" spans="1:4">
      <c t="s" r="A17" s="4">
        <v>131</v>
      </c>
      <c t="n" r="B17" s="6">
        <v>1</v>
      </c>
      <c t="n" r="C17" s="6">
        <v>0</v>
      </c>
      <c t="n" r="D17" s="6">
        <v>3</v>
      </c>
    </row>
    <row r="18" spans="1:4">
      <c t="s" r="A18" s="3">
        <v>132</v>
      </c>
    </row>
    <row r="19" spans="1:4">
      <c t="s" r="A19" s="4">
        <v>36</v>
      </c>
      <c t="n" r="B19" s="6">
        <v>99</v>
      </c>
      <c t="n" r="C19" s="6">
        <v>-387</v>
      </c>
      <c t="n" r="D19" s="6">
        <v>412</v>
      </c>
    </row>
    <row r="20" spans="1:4">
      <c t="s" r="A20" s="4">
        <v>37</v>
      </c>
      <c t="n" r="B20" s="6">
        <v>-42</v>
      </c>
      <c t="n" r="C20" s="6">
        <v>1153</v>
      </c>
      <c t="n" r="D20" s="6">
        <v>1</v>
      </c>
    </row>
    <row r="21" spans="1:4">
      <c t="s" r="A21" s="4">
        <v>133</v>
      </c>
      <c t="n" r="B21" s="6">
        <v>285</v>
      </c>
      <c t="n" r="C21" s="6">
        <v>-1346</v>
      </c>
      <c t="n" r="D21" s="6">
        <v>2413</v>
      </c>
    </row>
    <row r="22" spans="1:4">
      <c t="s" r="A22" s="4">
        <v>134</v>
      </c>
      <c t="n" r="B22" s="6">
        <v>6297</v>
      </c>
      <c t="n" r="C22" s="6">
        <v>3841</v>
      </c>
      <c t="n" r="D22" s="6">
        <v>5190</v>
      </c>
    </row>
    <row r="23" spans="1:4">
      <c t="s" r="A23" s="3">
        <v>135</v>
      </c>
    </row>
    <row r="24" spans="1:4">
      <c t="s" r="A24" s="4">
        <v>136</v>
      </c>
      <c t="n" r="B24" s="6">
        <v>0</v>
      </c>
      <c t="n" r="C24" s="6">
        <v>-1664</v>
      </c>
      <c t="n" r="D24" s="6">
        <v>0</v>
      </c>
    </row>
    <row r="25" spans="1:4">
      <c t="s" r="A25" s="4">
        <v>137</v>
      </c>
      <c t="n" r="B25" s="6">
        <v>0</v>
      </c>
      <c t="n" r="C25" s="6">
        <v>522</v>
      </c>
      <c t="n" r="D25" s="6">
        <v>0</v>
      </c>
    </row>
    <row r="26" spans="1:4">
      <c t="s" r="A26" s="4">
        <v>138</v>
      </c>
      <c t="n" r="B26" s="6">
        <v>-146</v>
      </c>
      <c t="n" r="C26" s="6">
        <v>-201</v>
      </c>
      <c t="n" r="D26" s="6">
        <v>-240</v>
      </c>
    </row>
    <row r="27" spans="1:4">
      <c t="s" r="A27" s="4">
        <v>139</v>
      </c>
      <c t="n" r="B27" s="6">
        <v>-32</v>
      </c>
      <c t="n" r="C27" s="6">
        <v>-109</v>
      </c>
      <c t="n" r="D27" s="6">
        <v>-162</v>
      </c>
    </row>
    <row r="28" spans="1:4">
      <c t="s" r="A28" s="4">
        <v>140</v>
      </c>
      <c t="n" r="B28" s="6">
        <v>0</v>
      </c>
      <c t="n" r="C28" s="6">
        <v>0</v>
      </c>
      <c t="n" r="D28" s="6">
        <v>-2559</v>
      </c>
    </row>
    <row r="29" spans="1:4">
      <c t="s" r="A29" s="4">
        <v>141</v>
      </c>
      <c t="n" r="B29" s="6">
        <v>3053</v>
      </c>
      <c t="n" r="C29" s="6">
        <v>3746</v>
      </c>
      <c t="n" r="D29" s="6">
        <v>0</v>
      </c>
    </row>
    <row r="30" spans="1:4">
      <c t="s" r="A30" s="4">
        <v>142</v>
      </c>
      <c t="n" r="B30" s="6">
        <v>-210</v>
      </c>
      <c t="n" r="C30" s="6">
        <v>-2176</v>
      </c>
      <c t="n" r="D30" s="6">
        <v>-2842</v>
      </c>
    </row>
    <row r="31" spans="1:4">
      <c t="s" r="A31" s="4">
        <v>143</v>
      </c>
      <c t="n" r="B31" s="6">
        <v>0</v>
      </c>
      <c t="n" r="C31" s="6">
        <v>0</v>
      </c>
      <c t="n" r="D31" s="6">
        <v>26</v>
      </c>
    </row>
    <row r="32" spans="1:4">
      <c t="s" r="A32" s="4">
        <v>144</v>
      </c>
      <c t="n" r="B32" s="6">
        <v>2665</v>
      </c>
      <c t="n" r="C32" s="6">
        <v>118</v>
      </c>
      <c t="n" r="D32" s="6">
        <v>-5777</v>
      </c>
    </row>
    <row r="33" spans="1:4">
      <c t="s" r="A33" s="3">
        <v>145</v>
      </c>
    </row>
    <row r="34" spans="1:4">
      <c t="s" r="A34" s="4">
        <v>146</v>
      </c>
      <c t="n" r="B34" s="6">
        <v>171</v>
      </c>
      <c t="n" r="C34" s="6">
        <v>424</v>
      </c>
      <c t="n" r="D34" s="6">
        <v>73</v>
      </c>
    </row>
    <row r="35" spans="1:4">
      <c t="s" r="A35" s="4">
        <v>147</v>
      </c>
      <c t="n" r="B35" s="6">
        <v>-5758</v>
      </c>
      <c t="n" r="C35" s="6">
        <v>-4544</v>
      </c>
      <c t="n" r="D35" s="6">
        <v>-4532</v>
      </c>
    </row>
    <row r="36" spans="1:4">
      <c t="s" r="A36" s="4">
        <v>148</v>
      </c>
      <c t="n" r="B36" s="6">
        <v>-5587</v>
      </c>
      <c t="n" r="C36" s="6">
        <v>-4120</v>
      </c>
      <c t="n" r="D36" s="6">
        <v>-4459</v>
      </c>
    </row>
    <row r="37" spans="1:4">
      <c t="s" r="A37" s="4">
        <v>149</v>
      </c>
      <c t="n" r="B37" s="6">
        <v>0</v>
      </c>
      <c t="n" r="C37" s="6">
        <v>49</v>
      </c>
      <c t="n" r="D37" s="6">
        <v>-52</v>
      </c>
    </row>
    <row r="38" spans="1:4">
      <c t="s" r="A38" s="4">
        <v>150</v>
      </c>
      <c t="n" r="B38" s="6">
        <v>3375</v>
      </c>
      <c t="n" r="C38" s="6">
        <v>-112</v>
      </c>
      <c t="n" r="D38" s="6">
        <v>-5098</v>
      </c>
    </row>
    <row r="39" spans="1:4">
      <c t="s" r="A39" s="4">
        <v>151</v>
      </c>
      <c t="n" r="B39" s="6">
        <v>8100</v>
      </c>
      <c t="n" r="C39" s="6">
        <v>8212</v>
      </c>
      <c t="n" r="D39" s="6">
        <v>13310</v>
      </c>
    </row>
    <row r="40" spans="1:4">
      <c t="s" r="A40" s="4">
        <v>152</v>
      </c>
      <c t="n" r="B40" s="6">
        <v>11475</v>
      </c>
      <c t="n" r="C40" s="6">
        <v>8100</v>
      </c>
      <c t="n" r="D40" s="6">
        <v>8212</v>
      </c>
    </row>
    <row r="41" spans="1:4">
      <c t="s" r="A41" s="3">
        <v>153</v>
      </c>
    </row>
    <row r="42" spans="1:4">
      <c t="s" r="A42" s="4">
        <v>154</v>
      </c>
      <c t="n" r="B42" s="7">
        <v>414</v>
      </c>
      <c t="n" r="C42" s="7">
        <v>1266</v>
      </c>
      <c t="n" r="D42" s="7">
        <v>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5</v>
      </c>
      <c t="s" r="B1" s="2">
        <v>1</v>
      </c>
    </row>
    <row r="2" spans="1:2">
      <c t="s" r="B2" s="2">
        <v>29</v>
      </c>
    </row>
    <row r="3" spans="1:2">
      <c t="s" r="A3" s="3">
        <v>156</v>
      </c>
    </row>
    <row r="4" spans="1:2">
      <c t="s" r="A4" s="4">
        <v>157</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9</v>
      </c>
    </row>
    <row r="3" spans="1:2">
      <c t="s" r="A3" s="3">
        <v>160</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9</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STATEMENTS OF OPER</vt:lpstr>
      <vt:lpstr>CONSOLIDATED STATEMENTS OF COMP</vt:lpstr>
      <vt:lpstr>CONSOLIDATED STATEMENTS OF CHAN</vt:lpstr>
      <vt:lpstr>CONSOLIDATED STATEMENTS OF CASH</vt:lpstr>
      <vt:lpstr>SIGNIFICANT ACCOUNTING POLICIES</vt:lpstr>
      <vt:lpstr>MARKETABLE SECURITIES</vt:lpstr>
      <vt:lpstr>PROPERTY AND EQUIPMENT</vt:lpstr>
      <vt:lpstr>GOODWILL</vt:lpstr>
      <vt:lpstr>EMPLOYEES' RIGHTS UPON RETIREME</vt:lpstr>
      <vt:lpstr>COMMITMENTS AND CONTINGENT LIAB</vt:lpstr>
      <vt:lpstr>SHAREHOLDERS' EQUITY</vt:lpstr>
      <vt:lpstr>TAXES ON INCOME</vt:lpstr>
      <vt:lpstr>SUPPLEMENTARY BALANCE SHEET INF</vt:lpstr>
      <vt:lpstr>SELECTED STATEMENT OF OPERATION</vt:lpstr>
      <vt:lpstr>SIGNIFICANT ACCOUNTING POLICI17</vt:lpstr>
      <vt:lpstr>SIGNIFICANT ACCOUNTING POLICI18</vt:lpstr>
      <vt:lpstr>MARKETABLE SECURITIES (Tables)</vt:lpstr>
      <vt:lpstr>PROPERTY AND EQUIPMENT (Tables)</vt:lpstr>
      <vt:lpstr>EMPLOYEES' RIGHTS UPON RETIRE21</vt:lpstr>
      <vt:lpstr>COMMITMENTS AND CONTINGENT LI22</vt:lpstr>
      <vt:lpstr>SHAREHOLDERS' EQUITY (Tables)</vt:lpstr>
      <vt:lpstr>TAXES ON INCOME (Tables)</vt:lpstr>
      <vt:lpstr>SUPPLEMENTARY BALANCE SHEET I25</vt:lpstr>
      <vt:lpstr>SELECTED STATEMENT OF OPERATI26</vt:lpstr>
      <vt:lpstr>SIGNIFICANT ACCOUNTING POLICI27</vt:lpstr>
      <vt:lpstr>MARKETABLE SECURITIES (Details)</vt:lpstr>
      <vt:lpstr>PROPERTY AND EQUIPMENT (Details</vt:lpstr>
      <vt:lpstr>PROPERTY AND EQUIPMENT (Detai30</vt:lpstr>
      <vt:lpstr>EMPLOYEES' RIGHTS UPON RETIRE31</vt:lpstr>
      <vt:lpstr>EMPLOYEES' RIGHTS UPON RETIRE32</vt:lpstr>
      <vt:lpstr>COMMITMENTS AND CONTINGENT LI33</vt:lpstr>
      <vt:lpstr>COMMITMENTS AND CONTINGENT LI34</vt:lpstr>
      <vt:lpstr>SHAREHOLDERS' EQUITY (Details)</vt:lpstr>
      <vt:lpstr>SHAREHOLDERS' EQUITY (Details 1</vt:lpstr>
      <vt:lpstr>SHAREHOLDERS' EQUITY (Details 2</vt:lpstr>
      <vt:lpstr>SHAREHOLDERS' EQUITY (Details T</vt:lpstr>
      <vt:lpstr>TAXES ON INCOME (Details)</vt:lpstr>
      <vt:lpstr>TAXES ON INCOME (Details 1)</vt:lpstr>
      <vt:lpstr>TAXES ON INCOME (Details 2)</vt:lpstr>
      <vt:lpstr>TAXES ON INCOME (Details 3)</vt:lpstr>
      <vt:lpstr>TAXES ON INCOME (Details Textua</vt:lpstr>
      <vt:lpstr>SUPPLEMENTARY BALANCE SHEET I44</vt:lpstr>
      <vt:lpstr>SUPPLEMENTARY BALANCE SHEET I45</vt:lpstr>
      <vt:lpstr>SUPPLEMENTARY BALANCE SHEET I46</vt:lpstr>
      <vt:lpstr>SUPPLEMENTARY BALANCE SHEET I47</vt:lpstr>
      <vt:lpstr>SUPPLEMENTARY BALANCE SHEET I48</vt:lpstr>
      <vt:lpstr>SELECTED STATEMENT OF OPERATI49</vt:lpstr>
      <vt:lpstr>SELECTED STATEMENT OF OPERATI50</vt:lpstr>
      <vt:lpstr>SELECTED STATEMENT OF OPERATI51</vt:lpstr>
      <vt:lpstr>SELECTED STATEMENT OF OPERATI52</vt:lpstr>
      <vt:lpstr>SELECTED STATEMENT OF OPERATI53</vt:lpstr>
      <vt:lpstr>SELECTED STATEMENT OF OPERATI54</vt:lpstr>
      <vt:lpstr>SELECTED STATEMENT OF OPERATI55</vt:lpstr>
      <vt:lpstr>SELECTED STATEMENT OF OPERATI56</vt:lpstr>
      <vt:lpstr>SELECTED STATEMENT OF OPERAT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06:07:33Z</dcterms:created>
  <dcterms:modified xmlns:dcterms="http://purl.org/dc/terms/" xmlns:xsi="http://www.w3.org/2001/XMLSchema-instance" xsi:type="dcterms:W3CDTF">2016-04-11T06:07:33Z</dcterms:modified>
  <dc:title xmlns:dc="http://purl.org/dc/elements/1.1/">Untitled</dc:title>
  <dc:description xmlns:dc="http://purl.org/dc/elements/1.1/"/>
  <dc:subject xmlns:dc="http://purl.org/dc/elements/1.1/"/>
  <cp:keywords/>
  <cp:category/>
</cp:coreProperties>
</file>